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upplemental Balance Sheet Info" sheetId="11" state="visible" r:id="rId11"/>
    <sheet xmlns:r="http://schemas.openxmlformats.org/officeDocument/2006/relationships" name="Goodwill and Other Intangible A"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Revenue Recognition" sheetId="16" state="visible" r:id="rId16"/>
    <sheet xmlns:r="http://schemas.openxmlformats.org/officeDocument/2006/relationships" name="Stock Incentive Plans"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Supplemental Balance Sheet In26" sheetId="26" state="visible" r:id="rId26"/>
    <sheet xmlns:r="http://schemas.openxmlformats.org/officeDocument/2006/relationships" name="Goodwill and Other Intangible27" sheetId="27" state="visible" r:id="rId27"/>
    <sheet xmlns:r="http://schemas.openxmlformats.org/officeDocument/2006/relationships" name="Commitments and Contingencies (" sheetId="28" state="visible" r:id="rId28"/>
    <sheet xmlns:r="http://schemas.openxmlformats.org/officeDocument/2006/relationships" name="Stock Incentive Plans (Tables)" sheetId="29" state="visible" r:id="rId29"/>
    <sheet xmlns:r="http://schemas.openxmlformats.org/officeDocument/2006/relationships" name="Income Taxes (Tables)" sheetId="30" state="visible" r:id="rId30"/>
    <sheet xmlns:r="http://schemas.openxmlformats.org/officeDocument/2006/relationships" name="Net Loss Per Share Attributab31" sheetId="31" state="visible" r:id="rId31"/>
    <sheet xmlns:r="http://schemas.openxmlformats.org/officeDocument/2006/relationships" name="Quarterly Financial Data (una32" sheetId="32" state="visible" r:id="rId32"/>
    <sheet xmlns:r="http://schemas.openxmlformats.org/officeDocument/2006/relationships" name="Nature of Business - Accumulate" sheetId="33" state="visible" r:id="rId33"/>
    <sheet xmlns:r="http://schemas.openxmlformats.org/officeDocument/2006/relationships" name="Nature of Business - Initial pu"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Detail" sheetId="38" state="visible" r:id="rId38"/>
    <sheet xmlns:r="http://schemas.openxmlformats.org/officeDocument/2006/relationships" name="Supplemental Balance Sheet In39" sheetId="39" state="visible" r:id="rId39"/>
    <sheet xmlns:r="http://schemas.openxmlformats.org/officeDocument/2006/relationships" name="Supplemental Balance Sheet In40" sheetId="40" state="visible" r:id="rId40"/>
    <sheet xmlns:r="http://schemas.openxmlformats.org/officeDocument/2006/relationships" name="Supplemental Balance Sheet In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Convertible Notes - Details and"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Redeemable Convertible Prefer47" sheetId="47" state="visible" r:id="rId47"/>
    <sheet xmlns:r="http://schemas.openxmlformats.org/officeDocument/2006/relationships" name="Redeemable Convertible Prefer48" sheetId="48" state="visible" r:id="rId48"/>
    <sheet xmlns:r="http://schemas.openxmlformats.org/officeDocument/2006/relationships" name="Redeemable Convertible Prefer49" sheetId="49" state="visible" r:id="rId49"/>
    <sheet xmlns:r="http://schemas.openxmlformats.org/officeDocument/2006/relationships" name="Revenue Recognition (Details)" sheetId="50" state="visible" r:id="rId50"/>
    <sheet xmlns:r="http://schemas.openxmlformats.org/officeDocument/2006/relationships" name="Stock Benefit Plans - Incentive" sheetId="51" state="visible" r:id="rId51"/>
    <sheet xmlns:r="http://schemas.openxmlformats.org/officeDocument/2006/relationships" name="Stock Benefit Plans - Valuation" sheetId="52" state="visible" r:id="rId52"/>
    <sheet xmlns:r="http://schemas.openxmlformats.org/officeDocument/2006/relationships" name="Stock Benefit Plans - Stock-Bas" sheetId="53" state="visible" r:id="rId53"/>
    <sheet xmlns:r="http://schemas.openxmlformats.org/officeDocument/2006/relationships" name="Stock Benefit Plans - ESPP (Det" sheetId="54" state="visible" r:id="rId54"/>
    <sheet xmlns:r="http://schemas.openxmlformats.org/officeDocument/2006/relationships" name="401(k) Savings Plan (Details)" sheetId="55" state="visible" r:id="rId55"/>
    <sheet xmlns:r="http://schemas.openxmlformats.org/officeDocument/2006/relationships" name="Income Taxes - Foreign and dome" sheetId="56" state="visible" r:id="rId56"/>
    <sheet xmlns:r="http://schemas.openxmlformats.org/officeDocument/2006/relationships" name="Income Taxes - Tax Reform Act (" sheetId="57" state="visible" r:id="rId57"/>
    <sheet xmlns:r="http://schemas.openxmlformats.org/officeDocument/2006/relationships" name="Income Taxes - Valuation allowa" sheetId="58" state="visible" r:id="rId58"/>
    <sheet xmlns:r="http://schemas.openxmlformats.org/officeDocument/2006/relationships" name="Income Taxes - Operating loss c" sheetId="59" state="visible" r:id="rId59"/>
    <sheet xmlns:r="http://schemas.openxmlformats.org/officeDocument/2006/relationships" name="Income Taxes - Tax credit carry" sheetId="60" state="visible" r:id="rId60"/>
    <sheet xmlns:r="http://schemas.openxmlformats.org/officeDocument/2006/relationships" name="Income Taxes - Unrecognized tax" sheetId="61" state="visible" r:id="rId61"/>
    <sheet xmlns:r="http://schemas.openxmlformats.org/officeDocument/2006/relationships" name="Net Loss Per Share Attributab62" sheetId="62" state="visible" r:id="rId62"/>
    <sheet xmlns:r="http://schemas.openxmlformats.org/officeDocument/2006/relationships" name="Net Loss Per Share Attributab63" sheetId="63" state="visible" r:id="rId63"/>
    <sheet xmlns:r="http://schemas.openxmlformats.org/officeDocument/2006/relationships" name="Quarterly Financial Data (una64" sheetId="64" state="visible" r:id="rId64"/>
    <sheet xmlns:r="http://schemas.openxmlformats.org/officeDocument/2006/relationships" name="Quarterly Financial Data (una65" sheetId="65" state="visible" r:id="rId65"/>
  </sheets>
  <definedNames/>
  <calcPr calcId="124519" fullCalcOnLoad="1"/>
</workbook>
</file>

<file path=xl/sharedStrings.xml><?xml version="1.0" encoding="utf-8"?>
<sst xmlns="http://schemas.openxmlformats.org/spreadsheetml/2006/main" uniqueCount="554">
  <si>
    <t>Document and Entity Information - USD ($) $ in Millions</t>
  </si>
  <si>
    <t>12 Months Ended</t>
  </si>
  <si>
    <t>Dec. 31, 2017</t>
  </si>
  <si>
    <t>Mar. 02, 2018</t>
  </si>
  <si>
    <t>Jun. 30, 2017</t>
  </si>
  <si>
    <t>Document and Entity Information</t>
  </si>
  <si>
    <t>Entity Registrant Name</t>
  </si>
  <si>
    <t>Ra Pharmaceuticals,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Prepaid expenses and other current assets</t>
  </si>
  <si>
    <t>Total current assets</t>
  </si>
  <si>
    <t>Property and equipment, net</t>
  </si>
  <si>
    <t>Goodwill</t>
  </si>
  <si>
    <t>Intangible assets, net</t>
  </si>
  <si>
    <t>Restricted cash</t>
  </si>
  <si>
    <t>Total assets</t>
  </si>
  <si>
    <t>Current liabilities:</t>
  </si>
  <si>
    <t>Accounts payable</t>
  </si>
  <si>
    <t>Accrued expenses</t>
  </si>
  <si>
    <t>Deferred rent</t>
  </si>
  <si>
    <t>Total current liabilities</t>
  </si>
  <si>
    <t>Deferred rent, net of current portion</t>
  </si>
  <si>
    <t>Deferred tax liabilities</t>
  </si>
  <si>
    <t>Total liabilities</t>
  </si>
  <si>
    <t>Commitments and contingencies (Note 4 and 7)</t>
  </si>
  <si>
    <t xml:space="preserve"> </t>
  </si>
  <si>
    <t>Stockholders' equity:</t>
  </si>
  <si>
    <t>Preferred stock, $0.001 par value; 5,000 shares authorized; no shares issued and outstanding</t>
  </si>
  <si>
    <t>Common stock, $0.001 par value; 150,000 shares authorized; 22,626 and 22,546 shares issued and outstanding as of December 31, 2017 and 2016, respectively</t>
  </si>
  <si>
    <t>Additional paid-in capital</t>
  </si>
  <si>
    <t>Accumulated deficit</t>
  </si>
  <si>
    <t>Total stockholders' equity</t>
  </si>
  <si>
    <t>Total liabilities and stockholders' equity</t>
  </si>
  <si>
    <t>CONSOLIDATED BALANCE SHEETS (Parenthetical) - $ / shares shares in Thousand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CONSOLIDATED STATEMENTS OF OPERATIONS</t>
  </si>
  <si>
    <t>Revenue</t>
  </si>
  <si>
    <t>Operating expenses:</t>
  </si>
  <si>
    <t>Research and development</t>
  </si>
  <si>
    <t>General and administrative</t>
  </si>
  <si>
    <t>Total operating expenses</t>
  </si>
  <si>
    <t>Loss from operations</t>
  </si>
  <si>
    <t>Other income (expense):</t>
  </si>
  <si>
    <t>Interest income</t>
  </si>
  <si>
    <t>Interest expense with related parties</t>
  </si>
  <si>
    <t>Loss on debt extinguishment with related parties</t>
  </si>
  <si>
    <t>Other income (expense), net</t>
  </si>
  <si>
    <t>Total other income (expense), net</t>
  </si>
  <si>
    <t>Loss from operations before benefit from income taxes</t>
  </si>
  <si>
    <t>Benefit from income taxes</t>
  </si>
  <si>
    <t>Net loss</t>
  </si>
  <si>
    <t>Reconciliation of net loss to net loss attributable to common stockholders:</t>
  </si>
  <si>
    <t>Gain on extinguishment of redeemable convertible preferred shares</t>
  </si>
  <si>
    <t>Net loss attributable to common stockholders</t>
  </si>
  <si>
    <t>Net loss per share attributable to common stockholders - basic and diluted (in dollars per share)</t>
  </si>
  <si>
    <t>Weighted average number of common shares outstanding - basic and diluted (in shares)</t>
  </si>
  <si>
    <t>CONSOLIDATED STATEMENTS OF REDEEMABLE CONVERTIBLE PREFERRED STOCK AND STOCKHOLDERS' EQUITY (DEFICIT) - USD ($) shares in Thousands, $ in Thousands</t>
  </si>
  <si>
    <t>Series A Preferred Stock</t>
  </si>
  <si>
    <t>Series B-1 Preferred Stock</t>
  </si>
  <si>
    <t>Series B-2 Preferred Stock</t>
  </si>
  <si>
    <t>Common Stock</t>
  </si>
  <si>
    <t>Additional Paid-in Capital</t>
  </si>
  <si>
    <t>Accumulated Deficit</t>
  </si>
  <si>
    <t>Total</t>
  </si>
  <si>
    <t>Balance at Dec. 31, 2014</t>
  </si>
  <si>
    <t>Balance (in shares) at Dec. 31, 2014</t>
  </si>
  <si>
    <t>Increase (Decrease) in Redeemable Convertible Preferred Stock</t>
  </si>
  <si>
    <t>Sale of convertible preferred stock</t>
  </si>
  <si>
    <t>Sale of convertible preferred stock (in shares)</t>
  </si>
  <si>
    <t>Extinguishment of Series A Convertible Preferred Stock</t>
  </si>
  <si>
    <t>Balance at Dec. 31, 2015</t>
  </si>
  <si>
    <t>Balance (in shares) at Dec. 31, 2015</t>
  </si>
  <si>
    <t>Increase (Decrease) in Stockholders' Equity (Deficit)</t>
  </si>
  <si>
    <t>Extinguishment of Series A convertible preferred stock</t>
  </si>
  <si>
    <t>Issuance of common stock warrants</t>
  </si>
  <si>
    <t>Exercise of common stock warrants</t>
  </si>
  <si>
    <t>Exercise of common stock warrants (in shares)</t>
  </si>
  <si>
    <t>Exercise of common stock options</t>
  </si>
  <si>
    <t>Exercise of common stock options (in shares)</t>
  </si>
  <si>
    <t>Stock-based compensation</t>
  </si>
  <si>
    <t>Conversion of redeemable convertible preferred stock into common stock</t>
  </si>
  <si>
    <t>Conversion of redeemable convertible preferred stock into common stock (in shares)</t>
  </si>
  <si>
    <t>Issuance of common stock from initial public offering, net of underwriters discounts and issuance costs</t>
  </si>
  <si>
    <t>Issuance of common stock from initial public offering, net of underwriters discounts and issuance costs (in shares)</t>
  </si>
  <si>
    <t>Balance at Dec. 31, 2016</t>
  </si>
  <si>
    <t>Balance (in shares) at Dec. 31, 2016</t>
  </si>
  <si>
    <t>Proceeds from disgorgement of stockholder's short-swing profits</t>
  </si>
  <si>
    <t>Other, net</t>
  </si>
  <si>
    <t>Balance at Dec. 31, 2017</t>
  </si>
  <si>
    <t>Balance (in shares) at Dec. 31, 2017</t>
  </si>
  <si>
    <t>CONSOLIDATED STATEMENTS OF REDEEMABLE CONVERTIBLE PREFERRED STOCK AND STOCKHOLDERS' EQUITY (DEFICIT) (Parenthetical) - USD ($) $ in Thousands</t>
  </si>
  <si>
    <t>Discount</t>
  </si>
  <si>
    <t>Issuance cost</t>
  </si>
  <si>
    <t>CONSOLIDATED STATEMENTS OF CASH FLOWS - USD ($) $ in Thousands</t>
  </si>
  <si>
    <t>Cash flows from operating activities</t>
  </si>
  <si>
    <t>Adjustments to reconcile net loss to net cash used in operating activities:</t>
  </si>
  <si>
    <t>Depreciation and amortization</t>
  </si>
  <si>
    <t>Non-cash interest expense with stockholders</t>
  </si>
  <si>
    <t>Loss on debt extinguishment with stockholders</t>
  </si>
  <si>
    <t>Accretion of discount and debt issuance costs of convertible notes with stockholders</t>
  </si>
  <si>
    <t>Change in fair value of preferred stock tranche rights</t>
  </si>
  <si>
    <t>Changes in operating assets and liabilities:</t>
  </si>
  <si>
    <t>Accounts payable and accrued expenses</t>
  </si>
  <si>
    <t>Deferred revenue</t>
  </si>
  <si>
    <t>Net cash used in operating activities</t>
  </si>
  <si>
    <t>Cash flows from investing activities</t>
  </si>
  <si>
    <t>Purchase of property and equipment</t>
  </si>
  <si>
    <t>Net cash used in investing activities</t>
  </si>
  <si>
    <t>Cash flows from financing activities</t>
  </si>
  <si>
    <t>Proceeds from common stock offering, net of underwriter discounts</t>
  </si>
  <si>
    <t>Payment of common stock offering costs</t>
  </si>
  <si>
    <t>Proceeds from issuance of preferred stock</t>
  </si>
  <si>
    <t>Payment of preferred stock issuance costs</t>
  </si>
  <si>
    <t>Proceeds from issuance of convertible notes with stockholders</t>
  </si>
  <si>
    <t>Proceeds from exercise of stock options</t>
  </si>
  <si>
    <t>Net cash provided by financing activities</t>
  </si>
  <si>
    <t>Net change in cash, cash equivalents and restricted cash</t>
  </si>
  <si>
    <t>Cash, cash equivalents and restricted cash, beginning of period</t>
  </si>
  <si>
    <t>Cash, cash equivalents and restricted cash, end of period</t>
  </si>
  <si>
    <t>Noncash investing and financing activity:</t>
  </si>
  <si>
    <t>Gain on extinguishment of Series A redeemable convertible preferred stock</t>
  </si>
  <si>
    <t>Common stock offering costs incurred but unpaid at period end</t>
  </si>
  <si>
    <t>Changes in liabilities and prepaid expenses related to fixed asset additions</t>
  </si>
  <si>
    <t>Reclassification of Series B-2 tranche right liability to the balance of Series B-2 redeemable convertible preferred stock</t>
  </si>
  <si>
    <t>Conversion of convertible notes with stockholders into Series B-1 redeemable convertible preferred stock</t>
  </si>
  <si>
    <t>Nature of Business</t>
  </si>
  <si>
    <t>1. Nature of Business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RA101495 SC, is being developed as a convenient self-administered subcutaneous ("SC") injection, which is an injection into the tissue under the skin, for the treatment of paroxysmal nocturnal hemoglobinuria ("PNH"), a rare, chronic, life-threatening, blood disorder where red blood cells are mistakenly attacked and destroyed by the complement system. The Company is also developing RA101495 SC, administered SC, to treat other debilitating complement-mediated diseases such as generalized myasthenia gravis ("gMG"), atypical hemolytic uremic syndrome ("aHUS"), and lupus nephritis ("LN"). Additionally, the Company is pursuing discovery and preclinical programs targeting selective inhibition of other uncontrolled complement pathway factors to treat a variety of ocular, renal and inflammatory diseases. In addition to its focus on developing novel therapeutics to treat complement-mediated diseases, the Company has validated its Extreme Diversity platform by successfully identifying and delivering orally-available cyclic peptides for a non-complement cardiovascular target with a large market opportunity in a collaboration with Merck &amp; Co., Inc. ("Merck").
The Company was incorporated in Delaware on June 27, 2008 and is located in Cambridge, Massachusetts. During 2011, the Company acquired Cosmix Verwaltungs GmbH ("Cosmix"), organized in Germany. In January 2016, the Company formed a wholly-owned subsidiary organized in the United Kingdom ("UK"), Ra Europe Limited, for the purpose of conducting clinical trials in Europe and the UK.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and other government regulations. If the Company does not successfully commercialize any of its product candidates, it will be unable to generate recurring product revenue or achieve profitability. If the Company is unable to raise capital when needed or on attractive terms, it would be forced to delay, reduce, eliminate or out-license certain of its research and development programs or future commercialization efforts.
Since inception, the Company has incurred net losses and negative cash flows from operations, and has an accumulated deficit of $123.2 million and $68.8 million as of December 31, 2017 and 2016, respectively. The Company has financed its operations to date through the public offering and the private placement of its securities and funding from its collaboration and license agreement with Merck (the "Merck Agreement").
Public Offerings
On October 31, 2016, the Company completed an initial public offering ("IPO"), in which the Company issued and sold 7,049,230 shares of common stock at a public offering price of $13.00 per share, resulting in net proceeds of $82.8 million after deducting $6.4 million of underwriting discounts and commissions and offering costs of $2.4 million. On November 29, 2016, the Company completed the sale of an additional 1,057,385 shares of common stock to the underwriters under the underwriters' option in the IPO to purchase additional shares at the public offering price of $13.00 per share, resulting in net proceeds of $12.8 million after deducting underwriting discounts and commissions of $1.0 million. The shares began trading on the Nasdaq Global Market on October 26, 2016.
In February 2018, the Company completed a follow-on public offering of 9,660,000 shares of common stock, including the full exercise of the underwriter's over-allotment of 1,260,000 shares, at $6.00 per share and received aggregate net proceeds of $54.1 million, after deducting $3.5 million of underwriting discounts and commissions and approximately $0.4 million of offering expenses.</t>
  </si>
  <si>
    <t>Summary of Significant Accounting Policies</t>
  </si>
  <si>
    <t>2. Summary of Significant Accounting Policies
Principles of Consolidation
The Company's consolidated financial statements reflect its financial statements and those of its subsidiaries in which the Company holds a controlling financial interest, including Cosmix and Ra Europe Limited. Intercompany balances and transactions are eliminated in consolidation.
Reclassifications
Certain reclassifications have been made to prior year amounts to conform to the current year presentation. These reclassifications have no impact on the Company's net loss or cash flows.
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eveloping peptide-based drugs for a variety of therapeutic uses.
Use of Estimates
The preparation of consolidated financial statements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Equivalents
The Company considers all highly liquid investments with a maturity when purchased of three months or less to be cash equivalents. As of December 31, 2017 and 2016, cash equivalents were comprised of money market funds.
Fair Value Measurements
The accounting standard for fair value measurements defines fair value, establishes a framework for measuring fair value in accordance with generally accepted accounting principles in the United States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Fair values are determined utilizing prices (unadjusted) in active markets for identical assets or liabilities that the Company has the ability to access.
·
Level 2—Fair values are determined by utilizing quoted prices for identical or similar assets and liabilities in active markets or other market observable inputs such as interest rates, yield curves, and foreign currency spot rates.
·
Level 3—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reporting period.
Valuation methodologies used for assets measured or disclosed at fair value are as follows:
·
Cash equivalents—Valued at market prices determined through third-party pricing services.
Concentrations of Credit Risk
Financial instruments, which potentially subject the Company to concentrations of credit risk, consist principally of cash and cash equivalents and restricted cash. The Company places these investments in highly rated financial institutions and limits the amounts of credit exposure to any one financial institution.
Concentrations of Suppliers
The Company currently engages third-party manufacturers to provide clinical supplies, nonclinical supplies and fill-finish services for RA101495 SC.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and ongoing clinical and nonclinical studies.
Property and Equipment
Property and equipment, including leasehold improvements, are recorded at cost, and are depreciated when placed into service using the straight-line method based on their estimated useful lives as follows:
Asset
Estimated useful life
Computer equipment and software
3 years
Furniture, fixtures, and other
5 years
Laboratory equipment
5 years
Leasehold improvements
Shorter of useful life or term of lease
Costs for assets not yet placed into service is capitalized as construction in progress. Maintenance and repair costs are expensed as incurre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Operating Leases
The Company leases office and laboratory facilities under a non-cancelable operating lease agreement.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re amortized over the life of the lease. Lease renewal periods are considered on a lease-by-lease basis in determining the lease term.
Revenue Recognition
The Company has derived all of its revenue to date from the Merck Agreement. Refer to Note 9, " Revenue Recognition ." The terms of the Merck Agreement contain multiple deliverables, which include licenses, research and development activities and participation on the joint steering committee. Payments under the agreement include: (i) an upfront nonrefundable license fee; (ii) payments for research and development services performed by the Company, including reimbursement for certain lab supplies and reagents; (iii) payments based upon the achievement of certain development (pre-clinical and clinical), regulatory and commercial milestones; and (iv) royalties on net product sales, if any.
In order to account for multiple element arrangements, such as the Merck Agreement, the Company identifies the deliverables and evaluates which deliverables represent separate units of accounting. The Company accounts for those components as separate elements when the following criteria are met:
·
the delivered items have value to the customer on a stand-alone basis; and
·
if there is a general right of return relative to the delivered items, delivery or performance of the undelivered items is considered probable and within the Company's control.
This evaluation requires subjective determinations and requires the Company to make judgments about the individual deliverables and whether such deliverables are separable from the other aspects of the contractual relationship. In determining the units of accounting, the Company evaluates certain criteria, including whether the deliverables have standalone value, based on consideration of the relevant facts and circumstances for each arrangement. Factors considered in this determination include the research, manufacturing and commercialization capabilities of the partner and the availability of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The consideration received is allocated among the separate units of accounting using the relative selling price method, and the applicable revenue recognition criteria are applied to each of the separate units.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its proprietary technology, since it often does not have VSOE or TPE of selling price for these deliverables. In those circumstances where the Company utilizes BESP to determine the estimated selling price of a license to its proprietary technology, it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our BESP, the Company evaluates whether changes in the key assumptions used to determine the BESP will have a significant effect on the allocation of arrangement consideration between multiple deliverables.
The Company recognizes revenue when there is persuasive evidence that an arrangement exists, services have been rendered or delivery has occurred, the price is fixed or determinable, and collection is reasonably assured.
The Company recognizes revenue allocated to the license upon delivery, when it believes the license to its intellectual property has standalone value. When the Company recognizes revenue allocated to the license upon delivery, it may experience significant fluctuations in its collaborative arrangements revenues from quarter to quarter and year to year depending on the timing of transactions. When the Company believes the license to its intellectual property does not have standalone value from the other deliverables to be provided in the arrangement, such as research and development activities in the Merck Agreement, the license is combined with other deliverables and the revenue of the combined unit of accounting is recorded based on the method appropriate for the last delivered item.
At the inception of each arrangement that includes precommercial milestone payments, the Company evaluates whether each precommercial milestone is substantive, in accordance with ASU 2010-17, " Revenue Recognition—Milestone Method ."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If a substantive pre-commercial milestone were achieved and collection of the related receivable was reasonably assured, the Company would recognize revenue related to the milestone in its entirety in the period in which the milestone was achieved. If the Company achieves milestones that it considers substantive, it may experience significant fluctuations in its collaborative arrangements revenue from quarter to quarter and year to year depending on the timing of achieving such substantive milestones. In those circumstances where a pre-commercial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Commercial milestones are accounted for as royalties and are recorded as revenue upon achievement of the milestone, assuming all other revenue recognition criteria are met.
The Company may receive royalty revenues under its current or future multiple element arrangements. If the Company does not have any future performance obligations under these agreements, such as under the Merck Agreement, it records these revenues as earned.
Research and Development Expense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comprise costs incurred in performing research and development activities, including salaries, benefits and other employee-related expenses, share-based compensation expense, laboratory supplies and other direct expenses, facilities cost, overhead costs, third-party contract costs relating to pre-clinical studies and clinical trial activities and related contract manufacturing expenses, and other outside costs.
Stock-Based Compensation
The Company's share-based compensation programs grant awards which may include stock options, restricted stock awards (RSAs), restricted stock units (RSUs), and other stock-based awards.
Share-based compensation is recognized as an expense in the financial statements based on the grant date fair value over the requisite service period. For awards granted to employees and directors that vest based on service conditions, the Company uses the straight-line method to allocate compensation expense to reporting periods.
The fair value of the RSUs and RSAs is based on the market value of the Company's common stock on the date of grant. The fair value of options is calculated using the Black-Scholes option-pricing model, which requires the use of subjective assumptions, including volatility and expected term.
Due to the lack of a public market for the trading of its common stock prior to the IPO in October 2016 and a lack of Company-specific historical and implied volatility data, the Company has based its estimate of expected volatility on the historical volatility of a group of similar companies that are publicly traded.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estimates the expected term using the "simplified" method.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ractice is to recognize interest and/or penalties related to uncertain tax positions in income tax expense.
Net Loss Per Share Attributable to Common Stockholders
The Company calculates basic net income (loss) per share attributable to common stockholders and diluted net loss per share attributable to common stockholders by dividing the net income (loss) attributable to common stockholders by the weighted average number of common shares outstanding during the period. Diluted net income per share attributable to common stockholders is computed by dividing net income attributable to common stockholders by the diluted number of shares outstanding during the period.
Except where the result would be antidilutive to net income, diluted net income per share attributable to common stockholders is computed assuming the conversion of redeemable convertible preferred stock, the exercise of warrants, the exercise of common stock options and the vesting of RSUs and RSAs (using the treasury stock method), as well as their related income tax effect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Prior to converting into common shares, shares of the Company's redeemable convertible preferred stock were entitled to participate in any dividends declared by the Company and were therefore considered to be participating securities. During periods of loss, the Company allocates no loss to participating securities because they have no contractual obligation to share in the losses of the Company.
Newly Adopted Accounting Pronouncements
In November 2015, the Financial Accounting Standards Board ("FASB") issued Accounting Standards Update ("ASU") 2015-17, " Balance Sheet Classification of Deferred Taxes ,"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The adoption of ASU 2015-17 during the quarter ended March 31, 2017 did not have a significant impact on the Company's consolidated financial statements and related disclosures.
In March 2016, the FASB issued ASU 2016-09, " Improvements to Employee Share-Based Payment Accounting ."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The adoption of ASU 2016-09 during the quarter ended March 31, 2017 did not have a significant impact on the Company's consolidated financial statements and related disclosures. Upon adoption, the Company elected to account for forfeitures when they occur and recorded a cumulative effect adjustment of $11,200 to accumulated deficit.
In August 2016, the FASB issued ASU 2016-15, " Classification of Certain Cash Receipts and Cash Payments ."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adoption of this standard during the quarter ended December 31, 2017 did not have a significant impact on the Company's consolidated financial statements and related disclosures.
In November 2016, the FASB issued ASU 2016-18, " Restricted Cash ."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The Company adopted this standard during the quarter ended December 31, 2017. The Company historically excluded the restricted cash balance from cash and cash equivalents within the consolidated statements of cash flows, reflecting transfers between cash and cash equivalents and restricted cash within cash flows from investing activities. As a result of the adoption of this standard, the Company combined restricted cash balances of $1.3 million, $1.5 million and $0.1 million as of December 31, 2016, 2015 and 2014, respectively, with cash and cash equivalents when reconciling the beginning and ending balances within the consolidated statements of cash flows for the fiscal years ended December 31, 2016 and 2015.
As of December 31, 2017, cash, cash equivalents and restricted cash of $71.7 million, as reported within the consolidated statement of cash flows, included $70.4 million of cash and cash equivalents and $1.3 million of restricted cash, as reported within the consolidated balance sheets. As of December 31, 2016, cash, cash equivalents and restricted cash of $119.1 million, as reported within the consolidated statement of cash flows, included $117.8 million of cash and cash equivalents and $1.3 million of restricted cash, as reported within the consolidated balance sheets.
In January 2017, the FASB issued ASU 2017-04, " Simplifying the Test for Goodwill Impairment ."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during the quarter ended December 31, 2017 did not have a significant impact on the Company's consolidated financial statements and related disclosures.
In May 2017, the FASB issued ASU 2017-09, " Scope of Modification Accounting ." The standard clarifies when changes to the terms or conditions of a share-based payment award must be accounted for as modifications. The ASU is effective for fiscal years beginning after December 15, 2017, and interim periods within those fiscal years. Early adoption is permitted. The adoption of this standard during the quarter ended December 31, 2017 did not have a significant impact on the Company's consolidated financial statements and related disclosures.
Newly Issued Accounting Pronouncements
In May 2014, the FASB issued ASU 2014-09, " Revenue from Contracts with Customers ."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one contract subject to the new standard, the Merck Agreement, and all performance obligations were completed upon the expiration of the research term in April 2016. See Note 9 "Revenue Recognition." The new standard will be adopted on January 1, 2018 using the retrospective method. The Company concluded that the adoption of ASU 2014-09 will not have a significant impact on its consolidated financial statements for the years ended December 31, 2017, 2016, 2015, 2014 and 2013.
In February 2016, the FASB issued ASU 2016-02, " Leases ."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t>
  </si>
  <si>
    <t>Fair Value Measurements</t>
  </si>
  <si>
    <t>3. Fair Value Measurements
Assets measured at fair value on a recurring basis are summarized below:
December 31, 2017
Level 1
Level 2
Level 3
Total
(in thousands)
Cash equivalents—money market funds
$
$
—
$
—
$
​
​
​
​
​
​
​
​
​
​
​
​
​
​
Total assets
$
$
—
$
—
$
​
​
​
​
​
​
​
​
​
​
​
​
​
​
​
​
​
​
​
​
​
​
​
​
​
​
​
​
December 31, 2016
Level 1
Level 2
Level 3
Total
(in thousands)
Cash equivalents—money market funds
$
$
—
$
—
$
​
​
​
​
​
​
​
​
​
​
​
​
​
​
Total assets
$
$
—
$
—
$
​
​
​
​
​
​
​
​
​
​
​
​
​
​
​
​
​
​
​
​
​
​
​
​
​
​
​
​
There were no transfers between fair value levels during the years ended December 31, 2017 and 2016.</t>
  </si>
  <si>
    <t>Supplemental Balance Sheet Information</t>
  </si>
  <si>
    <t>4. Supplemental Balance Sheet Information
Property and equipment, net
Property and equipment, net consists of the following:
December 31,
2017
2016
(in thousands)
Computer equipment and software
$
$
—
Furniture, fixtures and other
Laboratory equipment
Leasehold improvements
​
​
​
​
​
​
​
​
Accumulated depreciation
)
)
​
​
​
​
​
​
​
​
Property and equipment, net
$
$
​
​
​
​
​
​
​
​
​
​
​
​
​
​
​
​
Depreciation expense was $1.5 million, $1.2 million and $0.8 million for the years ended December 31, 2017, 2016, and 2015, respectively.
Restricted Cash
The Company is contingently liable under an unused letter of credit with a bank, related to the Company's facility leases. Refer to Note 7, " Commitments and Contingencies ." As a result, as of December 31, 2017, 2016 and 2015, the Company had restricted cash as presented in the table below, securing the letters of credit. The cash will be restricted until the termination or modification of the lease arrangement.
December 31,
2017
2016
2015
(in thousands)
Restricted cash
$
$
$
Accrued expenses
Accrued expenses consist of the following:
December 31,
2017
2016
(in thousands)
Payroll and employee-related costs
$
$
Research and development costs
Other
​
​
​
​
​
​
​
​
Total
$
$
​
​
​
​
​
​
​
​
​
​
​
​
​
​
​
​</t>
  </si>
  <si>
    <t>Goodwill and Other Intangible Assets</t>
  </si>
  <si>
    <t>5. Goodwill and Other Intangible Assets
In February 2011, the Company recorded goodwill of $0.2 million and intangible assets of $0.7 million upon the acquisition of Cosmix. Based on the Company's step zero of the goodwill impairment test, completed as of October 31, 2017, 2016 and 2015, goodwill was not impaired.
Intangible assets are amortized over the pattern in which the economic benefits of the intangible assets are utilized, over an estimated useful life of approximately nine years.
Intangible assets were $0.2 million and $0.3 million as of December 31, 2017 and 2016, respectively. Amortization expense of intangible assets for each of the years ended December 31, 2017, 2016 and 2015 was approximately $0.1 million and was recorded as a component of research and development expense in the Company's consolidated statements of operations.
Estimated amortization expense for intangible assets for the remaining three years is as follows:
Year Ended December 31,
Amortization
(in thousands)
2018
$
2019
2020</t>
  </si>
  <si>
    <t>Convertible Notes</t>
  </si>
  <si>
    <t>6. Convertible Notes
On April 1, 2015, the Company entered into a Convertible Note Purchase Agreement (the "Note Agreement") with the holders of its existing Series A Preferred Stock and issued Convertible Notes and warrants to purchase 221,521 shares of the Company's common stock. In connection with the issuance, the Company received gross proceeds of $5.0 million and incurred insignificant issuance costs. The Convertible Notes bore interest at a rate of 8% per annum and were payable in full at the earliest of March 2018 ("Maturity Date"), an event of default as defined in the Note Agreement, or the sale of the Company.
The Convertible Notes included certain features resulting in automatic conversion or possible early redemption. In the event the Company sold or issued shares ("Equity Securities") resulting in cash proceeds to the Company of no less than $5.0 million ("Qualified Financing"), the Convertible Notes would automatically convert into the Equity Securities at a conversion price equal to the price per share paid by the investors purchasing the Equity Securities. In the event of the Company undergoing a change in control prior to the Maturity Date, the Convertible Notes would automatically convert into the right to receive 3 times the outstanding principal, plus accrued interest. Lastly, the Convertible Notes included a put feature, at the option of the holders, whereby upon an event of default, repayment of the Convertible Notes could be accelerated in the amount of outstanding principal, plus accrued interest. Each of these three features were embedded derivatives that required bifurcation.
The embedded derivatives were valued upon issuance using a "with and without" income valuation approach. The Company recorded approximately $0.1 million as the fair value of the combined embedded derivative liability on April 1, 2015, resulting in a debt discount. The debt discount was amortized as interest expense over the life of the Convertible Notes under the effective interest method. Changes in the estimated fair value of the embedded features were recorded as a component of other income (expense), net in the consolidated statement of operations.
On July 10, 2015, the Company completed a Series B-1 preferred stock financing, which resulted in the automatic conversion of the Convertible Notes into 5,512,743 shares of Series B-1 preferred stock at a conversion price of $0.92667 per share. Upon conversion, the Company recorded the difference between the fair value of the Series B-1 preferred stock issued and the carrying value of the Convertible Notes plus accrued interest as a $0.6 million loss on debt extinguishment in its consolidated statement of operations.
The Company allocated $0.5 million of the proceeds from the Convertible Notes to the common stock warrants based on a relative fair value basis and recognized this amount as additional paid-in capital with a corresponding debt discount upon issuance. In October 2016, upon the closing of the IPO, all of the outstanding warrants net exercised, in accordance with their terms, into shares of common stock.</t>
  </si>
  <si>
    <t>Commitments and Contingencies</t>
  </si>
  <si>
    <t>7. Commitments and Contingencies
License Agreement
In 2010, the Company entered into an exclusive license agreement with an individual. The Company is required to pay an annual license fee of approximately $15,000 until the first commercial sale of a licensed product. The Company is also obligated to pay royalties of 0.25% on net sales of licensed products sold or transferred by the Company. The royalty obligations will continue on a country-by-country basis until the expiration of the last valid patent claim in the applicable country. The Company has the right to terminate the agreement for any reason upon a thirty-day notice.
Lease Commitments
In September 2015, the Company entered into an operating lease for laboratory and office space at its headquarters in Cambridge, Massachusetts. The lease expires in April 2023 and contains various clauses for renewal at the Company's option and certain rent escalation clauses. Rent expense under the lease was $1.0 million, $1.1 million and $0.6 million for the years ended December 31, 2017, 2016 and 2015, respectively. The Company is also obligated to pay operating costs, including property taxes, insurance, maintenance and other operating expenses. In connection with the lease, the Company was provided tenant improvements allowance totaling approximately $2.7 million by the landlord as reimbursement for capital improvements to the facility. As of December 31, 2017, the Company had an unamortized lease incentive obligation of $1.9 million recorded in deferred rent in the consolidated balance sheet.
Future minimum commitments due under this operating lease agreement are as follows:
Year Ended December 31,
Minimum Lease
(in thousands)
2018
$
2019
2020
2021
2022
Thereafter
​
​
​
​
​
Total
$
​
​
​
​
​
​
​
​
​
​
The Company is contractually obligated to return leased office and laboratory space in good order, repair and condition excluding ordinary wear and tear upon termination of the lease agreement. The Company's asset retirement obligations were not significant as of December 31, 2017 and 2016.
Other Funding Commitments
As of December 31, 2017, the Company had several ongoing clinical and nonclinical studies for its various pipeline programs. The Company enters into contracts in the normal course of business with contract research organizations and clinical sites for the conduct of clinical trials, professional consultants for expert advice and other vendors for clinical supply manufacturing or other services. These contracts are not included in the table above as generally they are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and clinical site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is not a party to any known litigation and does not have contingency reserves established for any litigation liabilities.</t>
  </si>
  <si>
    <t>Redeemable Convertible Preferred Stock</t>
  </si>
  <si>
    <t>8. Redeemable Convertible Preferred Stock
Series A Preferred Stock
In February 2010, the Company issued 12,887,999 shares of Series A Preferred Stock pursuant to the Series A Preferred Stock agreement at a price of $0.80176 per share. Additionally, investors were granted the right to purchase up to an additional 21,552,566 shares of the Company's Series A Preferred Stock at a price of $0.80176 per share, in two subsequent closings upon the Company meeting certain milestone criteria. In February 2012 and March 2014, the board of directors waived certain milestone events provided for in the Series A Preferred Stock agreement and the Company issued 10,776,283 and 10,776,283 shares, respectively, of Series A Preferred Stock at a price of $0.80176 per share. In October 2016, upon the closing of the Company's IPO, all outstanding shares of Series A Preferred Stock converted into 4,920,074 shares of the Company's common stock.
Series B Preferred Stock
In July 2015, the Company issued 31,564,630 shares of Series B-1 Preferred Stock pursuant to the Series B Preferred Stock agreement at a price of $0.92667 per share. Additionally, investors were granted the right to purchase up to an additional 29,362,452 shares of the Company's Series B-2 Preferred Stock at a price of $0.99617, in any number of subsequent closings upon the request of each investor or in a mandatory closing upon the Company meeting certain milestone criteria. In June 2016, the board of directors and required certain investors waived certain milestone events provided for in the Series B Preferred Stock agreement and the Company issued 29,362,452 shares of Series B-2 Preferred Stock at a price of $0.99617 per share. In October 2016, upon the closing of the Company's IPO, all outstanding shares of Series B-1 and B-2 Preferred Stock converted into 8,703,859 shares of the Company's common stock.
Series A and Series B-2 Preferred Stock Tranche Rights
The Company determined that the rights of the investors to purchase additional shares of Series A and Series B-2 Preferred Stock met the definition of a freestanding financial instrument and were recognized as a liability at fair value upon the initial issuance of Series A and Series B-1 Preferred Stock in February 2010 and July 2015, respectively. The Company adjusted the carrying value of the Series A and Series B-2 Preferred Stock Tranche Rights liability to its estimated fair value at each subsequent reporting date and immediately prior to the subsequent issuances through charges to other income (expense), net in the condensed consolidated statement of operations. The Series A Preferred Stock Tranche Rights liability was extinguished in March 2014 and the Series B-2 Preferred Stock Tranche Rights liability was extinguished in June 2016. During the years ended December 31, 2016 and 2015, the Company adjusted the Series B-2 Preferred Stock Tranche Rights liability to its fair value and recorded other expense of $1.0 million and other income of $0.1 million, respectively.</t>
  </si>
  <si>
    <t>Revenue Recognition</t>
  </si>
  <si>
    <t>9. Revenue Recognition
In April 2013, the Company entered into a multi-target collaboration and license agreement with Merck to use its proprietary drug discovery technology platform to identify orally available cyclic peptides for non-complement program targets nominated by Merck and provide specific research and development services. Under the agreement, the Company granted Merck licenses under certain of its intellectual property rights to manufacture, develop and commercialize compounds and products directed to selected program targets. The agreement consists of a research phase, where the Company and Merck collaborated on identifying and pre-clinically developing orally available cyclic peptides suitable for further development by Merck, and a development and commercialization phase pursuant to which Merck has sole discretion and responsibility, including financial responsibility, for further development and commercialization of these peptides, on a program-by-program basis, from the collaboration. The research term ended in April 2016.
At the signing of the Merck Agreement, Merck made an upfront nonrefundable, technology license fee of $4.5 million. In addition, the Merck Agreement provides for reimbursement of research and development services provided by the Company and includes milestone payments that could total up to $65.0 million.
The Company has identified two deliverables in connection with the Merck Agreement: (1) rights to access the Company's technology platform for each program target, and (2) the research and development services provided during the research term. The Company has determined that none of the deliverables have standalone value. Since the separability criteria have not been met for any of the deliverables, the deliverables were accounted for as a single combined unit of accounting. The Company has recognized revenue in connection with the upfront non-refundable license fee ratably over the research term. Payments for research and development services and reimbursement for certain lab supplies and reagents have been recognized as services are performed. The research term ended in April 2016.
The Company has determined that the $3.5 million in milestone payments received was substantive in nature as they were commensurate with the enhancement of value resulting from the Company's performance under the Merck Agreement, related solely to past performance and were reasonable relative to all of the deliverables and payment terms within the arrangement. Accordingly, the Company has accounted for these milestone payments under the milestone method. The Company is entitled to receive future aggregate milestone payments of up to $61.5 million for the non-complement cardiovascular target selected, consisting of remaining preclinical and clinical milestones of $16.5 million, regulatory milestones of $19.0 million, and commercial milestones of $26.0 million, and low-to-mid single digit percentage royalties on future sales, if any. Following the end of the research term, any future milestone payments will be recognized as revenue upon achievement, assuming all other revenue recognition criteria are met, as no further performance obligations exist for the Company under the Merck Agreement. As of December 31, 2017, the Company had no remaining precommercial milestones that were deemed substantive.
During the years ended December 31, 2016 and 2015, the Company recognized revenue of $4.2 million and $1.0 million related to upfront, non-refundable payments, respectively, and revenue of approximately $0.7 million and $3.1 million related to research and development services and reimbursable expenses, respectively. No revenue was recognized during the year ended December 31, 2017.</t>
  </si>
  <si>
    <t>Stock Incentive Plans</t>
  </si>
  <si>
    <t>10. Stock Incentive Plans
In February 2010, the Company adopted the 2010 Stock Incentive Plan (the "2010 Plan") under which it was able to grant stock options and restricted stock grants to employees, consultants and directors. The Company had reserved 2,495,607 shares of common stock under the 2010 Plan, prior to the establishment of the 2016 Stock Award and Incentive Plan (the "2016 Plan"), as described below. As of December 31, 2017, options to purchase 1,870,783 shares of common stock were outstanding under the 2010 Plan.
In October 2016, the Company's stockholders approved the 2016 Plan under which stock options, RSAs, RSUs, and other stock-based awards may be granted to employees, officers, directors, or consultants of the Company. There were 1,401,109 shares of common stock reserved for issuance under the 2016 Plan at the time of approval, including 1,300,000 shares initially reserved plus the 101,109 shares available for issuance under the 2010 Plan. The number of shares available for future grant will automatically increase on the first day of each fiscal year by an amount equal to the lesser of: (i) 2,000,000; (ii) 4% of the number of outstanding shares of common stock on immediately preceding December 31; and (iii) an amount determined by the administrator appointed by the board of directors. Awards that are returned to the Company's equity plans as a result of their expiration, cancellation, termination or repurchase are automatically made available for issuance under the 2016 Plan. As of December 31, 2017, there were 847,866 shares available for future grant under the 2016 Plan and on January 1, 2018, this number increased by 905,067 shares.
Stock Options
Stock options granted to employees and directors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and not less than 110% of the fair market value for participants who own more than 10% of the Company's voting power.
The weighted average assumptions used to estimate the grant date fair value of the stock options using the Black-Scholes option pricing model were as follows:
Year Ended
2017
2016
2015
Expected life (in years)
Expected volatility
%
%
%
Risk-free interest rate
%
%
%
Expected dividend yield
—
%
—
%
—
%
The following table summarizes the stock option activity of the Company's share-based plans:
Number of
Weighted Average
Weighted
Aggregate
(in thousands)
(in years)
(in thousands)
Options outstanding as of December 31, 2016
$
Granted
$
Exercised
)
$
Cancelled
)
$
​
​
​
​
​
​
​
​
​
​
​
​
​
​
Options outstanding as of December 31, 2017
$
$
Options exercisable as of December 31, 2017
$
$
Options vested and expected to vest as of December 31, 2017
$
$
The total intrinsic values of options exercised totaled $1.4 million, $0.1 million and $0.1 million the years ended December 31, 2017, 2016 and 2015, respectively. The intrinsic value was calculated as the difference between the fair value of the Company's common stock and the exercise price of the option. The weighted-average grant date fair value of stock options granted was $11.57, $3.74 and $1.89 for years ending December 31, 2017, 2016 and 2015, respectively.
Stock-Based Compensation
The following table provides stock-based compensation by the financial statement line item in which it is presented:
Year Ended December 31,
2017
2016
2015
(in thousands)
Research and development
$
$
$
General and administrative
​
​
​
​
​
​
​
​
​
​
​
Total
$
$
$
​
​
​
​
​
​
​
​
​
​
​
​
​
​
​
​
​
​
​
​
​
​
As of December 31, 2017, there was approximately $17.5 million of unrecognized share-based compensation, which is expected to be recognized over a weighted average period of approximately 2.7 years.
2016 ESPP
In October 2016, the Company's stockholders approved the 2016 Employee Stock Purchase Plan (the "2016 ESPP"), which gives eligible employees the right to purchase shares of common stock at the lower of 85% of the fair market value on the first or last day of an offering period. There were 175,000 shares of common stock initially reserved for issuance pursuant to the 2016 ESPP. The number of shares of common stock that may be issued under the 2016 ESPP will automatically increase on each January 1 equal to the lesser of: (i) 300,000, (ii) 1% of the Company's shares of common stock outstanding on the immediately preceding December 31 or (iii) an amount determined by the administrator of the 2016 ESPP appointed by the Company's board of directors. As of December 31, 2017, there were 400,461 shares available for future grant under the 2016 ESPP and on January 1, 2018, this number increased by 226,266 shares.</t>
  </si>
  <si>
    <t>401(k) Savings Plan</t>
  </si>
  <si>
    <t>11. 401(k) Savings Plan
In 2010, the Company adopted a tax-qualified employee savings and retirement 401(k) Plan, covering all qualified employees. Eligible employees may make pretax contributions to the 401(k) Plan up to statutory limits. At the election of its board of directors, the Company may elect to match employee contributions. Currently, the Company makes matching contributions at a rate of 50% of the first 6% of employee contributions. The Company recorded $0.2 million, $0.1 million and less than $0.1 million of expenses related to its 401(k) match for the years ended December 31, 2017, 2016 and 2015, respectively.</t>
  </si>
  <si>
    <t>Income Taxes</t>
  </si>
  <si>
    <t>12. Income Taxes
The following table presents domestic and foreign components of loss from operations before income taxes:
Year Ended December 31,
2017
2016
2015
(in thousands)
Domestic
$
)
$
)
$
)
Foreign
)
)
​
​
​
​
​
​
​
​
​
​
​
Total
$
)
$
)
$
)
​
​
​
​
​
​
​
​
​
​
​
​
​
​
​
​
​
​
​
​
​
​
The Company recorded no current or deferred tax expense for federal and state purposes and no current foreign tax expense for the years ended December 31, 2017, 2016 and 2015. A foreign deferred tax benefit of approximately $19,000, $18,000 and $19,000 has been recorded for the years ended December 31, 2017, 2016, and 2015, respectively.
A reconciliation setting forth the differences between the effective tax rate of the Company for the periods ended December 31, 2017, 2016 and 2015 and the U.S. federal statutory tax rate is as follows:
December 31,
2017
2016
2015
(in thousands)
Income tax benefit at U.S. federal statutory rate
$
)
$
)
$
)
State income taxes, net of federal tax benefit
)
)
)
Nondeductible / nontaxable permanent items
Tax credits
)
)
)
Change in U.S. federal tax rate
—
—
Other
Change in valuation allowance
​
​
​
​
​
​
​
​
​
​
​
Income tax benefit
$
)
$
)
$
)
​
​
​
​
​
​
​
​
​
​
​
​
​
​
​
​
​
​
​
​
​
​
Effective tax rate
%
%
%
The significant components of the Company's deferred tax assets are as follows:
December 31,
December 31,
(in thousands)
Deferred tax assets:
Net operating losses
$
$
R&amp;D credits
Accrued expenses
Deferred rent
Equity compensation
Capitalized R&amp;D costs
Other deferred tax assets
​
​
​
​
​
​
​
​
Total deferred tax assets
Deferred tax liabilities:
Depreciation related
)
)
Purchased intangibles
)
)
​
​
​
​
​
​
​
​
Total deferred tax liabilities
)
)
Valuation allowance
)
)
​
​
​
​
​
​
​
​
Net deferred tax liabilities
$
)
$
)
​
​
​
​
​
​
​
​
​
​
​
​
​
​
​
​
In December 2017, the U.S. government enacted comprehensive tax legislation ("Tax Reform Act") that includes significant changes to the taxation of business entities. These changes include, among others, (1) a permanent reduction to the corporate income tax rate from 34% to 21%, (2) limiting interest deductions, (3) adopting elements of a territorial tax system and (4) introducing certain anti-base erosion provisions. In addition, under the Tax Reform Act, federal net operating losses generated after December 31, 2017 will not be subject to expiration. In December 2017, the SEC issued guidance, which directs taxpayers to consider the impact of the U.S. legislation as "provisional" when it does not have the necessary information available, prepared or analyzed (including computations) in reasonable detail to complete its accounting for the change in tax law. As of December 31, 2017, the Company recognized a provisional amount of $0 for the transition tax. The Company re-measured certain deferred tax assets and liabilities based on the rates at which they are anticipated to reverse in the future, which is generally 21%. The provisional amount recorded related to the re-measurement of the deferred tax balance was a tax expense of $13.6 million, which was fully offset by an adjustment to the valuation allowance.
Management of the Company has evaluated the positive and negative evidence bearing upon the realizability of its deferred tax assets. Management has considered the Company's history of operating losses and concluded, in accordance with the applicable accounting standards, that it is more likely than not that the Company will not realize the benefit of its deferred tax assets. Accordingly, with the exception of the deferred tax assets recorded at Cosmix, a full valuation allowance for the net deferred tax asset was recorded as of December 31, 2017 and 2016. Management reevaluates the positive and negative evidence on a quarterly basis.
The valuation allowance increased by $8.2 million during the year ended December 31, 2017, primarily due to an increase in capitalized research and development costs, research and development credits and stock-based compensation expense; partially offset by a decrease in net operating losses and a lower U.S. federal tax rate due to the Tax Reform Act. The valuation allowance increased by $12.2 million during the year ended December 31, 2016, primarily due to an increase net operating losses, research and development credits and stock-based compensation expense.
Subject to the limitations described below, as of December 31, 2017 and 2016, the Company had federal net operating loss carryforwards of $55.7 million and $45.1 million, respectively, and state net operating loss carryforwards of $51.2 million and $40.9 million, respectively. The net operating loss carryforwards expire at various dates beginning in 2028 through 2037 for U.S. federal and state purposes. As of both December 31, 2017 and 2016, the Company has trade net operating loss carryforwards of less than $0.1 million at its German subsidiary. There is no expiration of the German net operating loss carryforwards.
As of December 31, 2017 and 2016, the Company had research and development credits for federal income tax purposes of $4.4 million and $2.5 million, respectively, and research and development credits for state income tax purposes of $1.7 million and $1.5 million, respectively. If not utilized, the available research and development credits for federal and state income tax purposes expire at various dates through 2037 and 2032, respectively.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control as defined by IRC Section 382 or could result in a change in control in the future.
As of December 31, 2017 and 2016, the Company had no unrecognized tax benefits and no accrued interest or penalties related to uncertain tax positions.
The Company files income tax returns in the U.S. federal, Massachusetts and foreign jurisdictions. The statute of limitations for assessment by the Internal Revenue Service and state tax authorities remains open for all years since the Company's inception. There are currently no federal or state income tax audits in progress.</t>
  </si>
  <si>
    <t>Net Loss Per Share Attributable to Common Stockholders</t>
  </si>
  <si>
    <t>13. Net Loss Per Share Attributable to Common Stockholders
Basic and diluted net loss per share attributable to common stockholders are calculated as follows:
Year Ended December 31,
2017
2016
2015
(in thousands)
Numerator:
Net loss
$
)
$
)
$
)
Gain on extinguishment of redeemable convertible preferred shares
—
—
​
​
​
​
​
​
​
​
​
​
​
Net loss attributable to common stockholders
$
)
$
)
$
)
​
​
​
​
​
​
​
​
​
​
​
​
​
​
​
​
​
​
​
​
​
​
Denominator:
Weighted average number of common shares outstanding—basic and diluted
The following common stock equivalents were excluded from the calculation of net loss per share attributable to common stockholders due to their anti-dilutive effect:
Year Ended December 31,
2017
2016
2015
(in thousands)
Convertible preferred stock
—
—
Common stock warrants
—
—
Outstanding stock options
​
​
​
​
​
​
​
​
​
​
​
Total
​
​
​
​
​
​
​
​
​
​
​
​
​
​
​
​
​
​
​
​
​
​</t>
  </si>
  <si>
    <t>Quarterly Financial Data (unaudited)</t>
  </si>
  <si>
    <t>14. Quarterly Financial Data (unaudited)
The following table contains selected quarterly financial information for the years ended December 31, 2017 and 2016. The Company believes that the following information reflects all normal recurring adjustments necessary for a fair statement of the information for the periods presented.
First
Second
Third
Fourth
(in thousands, except per share data)
Year Ended December 31, 2017
Revenue
$
—
$
—
$
—
$
—
Operating expenses
Net loss attributable to common stockholders
)
)
)
)
Net loss per share attributable to common stockholders—basic and diluted
$
)
$
)
$
)
$
)
Weighted average number of common shares outstanding—basic and diluted
Year Ended December 31, 2016
Revenue
$
$
$
—
$
—
Operating expenses
Net loss attributable to common stockholders
)
)
)
)
Net loss per share attributable to common stockholders—basic and diluted
$
)
$
)
$
)
$
)
Weighted average number of common shares outstanding—basic and diluted
(a)
(a)
During the fourth quarter 2016, the Company completed an IPO, which resulted in the issuance of 8,106,615 shares of common stock. Upon the closing of the IPO, all of the outstanding shares of convertible preferred stock automatically converted into 13,623,933 shares of common stock and outstanding warrants net exercised into 221,573 shares of common stock.</t>
  </si>
  <si>
    <t>Subsequent Events</t>
  </si>
  <si>
    <t>15. Subsequent Events
In February 2018, the Company completed a follow-on equity offering. See Note 1, “Nature of Business.”</t>
  </si>
  <si>
    <t>Summary of Significant Accounting Policies (Policies)</t>
  </si>
  <si>
    <t>Principles of Consolidation</t>
  </si>
  <si>
    <t>Principles of Consolidation
The Company's consolidated financial statements reflect its financial statements and those of its subsidiaries in which the Company holds a controlling financial interest, including Cosmix and Ra Europe Limited. Intercompany balances and transactions are eliminated in consolidation.</t>
  </si>
  <si>
    <t>Reclassifications</t>
  </si>
  <si>
    <t>Reclassifications
Certain reclassifications have been made to prior year amounts to conform to the current year presentation. These reclassifications have no impact on the Company's net loss or cash flows.</t>
  </si>
  <si>
    <t>Segment Information</t>
  </si>
  <si>
    <t>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eveloping peptide-based drugs for a variety of therapeutic uses.</t>
  </si>
  <si>
    <t>Use of Estimates</t>
  </si>
  <si>
    <t>Use of Estimates
The preparation of consolidated financial statements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Equivalents</t>
  </si>
  <si>
    <t>Cash Equivalents
The Company considers all highly liquid investments with a maturity when purchased of three months or less to be cash equivalents. As of December 31, 2017 and 2016, cash equivalents were comprised of money market funds.</t>
  </si>
  <si>
    <t>Fair Value Measurements
The accounting standard for fair value measurements defines fair value, establishes a framework for measuring fair value in accordance with generally accepted accounting principles in the United States ("U.S. GAAP"), and requires certain disclosures about fair value
·
Level 1—Fair values are determined utilizing prices (unadjusted) in active markets for identical assets or liabilities that the Company has the ability to access.
·
Level 2—Fair values are determined by utilizing quoted prices for identical or similar assets and liabilities in active markets or other market observable inputs such as interest rates, yield curves, and foreign currency spot rates.
·
Level 3—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reporting period.
Valuation methodologies used for assets measured or disclosed at fair value are as follows:
·
Cash equivalents—Valued at market prices determined through third-party pricing services.</t>
  </si>
  <si>
    <t>Concentrations of Credit Risk</t>
  </si>
  <si>
    <t>Concentrations of Credit Risk
Financial instruments, which potentially subject the Company to concentrations of credit risk, consist principally of cash and cash equivalents and restricted cash. The Company places these investments in highly rated financial institutions and limits the amounts of credit exposure to any one financial institution.</t>
  </si>
  <si>
    <t>Concentrations of Suppliers</t>
  </si>
  <si>
    <t>Concentrations of Suppliers
The Company currently engages third-party manufacturers to provide clinical supplies, nonclinical supplies and fill-finish services for RA101495 SC.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and ongoing clinical and nonclinical studies.</t>
  </si>
  <si>
    <t>Property and Equipment</t>
  </si>
  <si>
    <t>Property and Equipment
Property and equipment, including leasehold improvements, are recorded at cost, and are depreciated when placed into service using the straight-line method based on their estimated useful lives as follows:
Asset
Estimated useful life
Computer equipment and software
3 years
Furniture, fixtures, and other
5 years
Laboratory equipment
5 years
Leasehold improvements
Shorter of useful life or term of lease
Costs for assets not yet placed into service is capitalized as construction in progress. Maintenance and repair costs are expensed as incurred.</t>
  </si>
  <si>
    <t>Impairment of Long-lived Assets</t>
  </si>
  <si>
    <t>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Operating Leases</t>
  </si>
  <si>
    <t>Operating Leases
The Company leases office and laboratory facilities under a non-cancelable operating lease agreement.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re amortized over the life of the lease. Lease renewal periods are considered on a lease-by-lease basis in determining the lease term.</t>
  </si>
  <si>
    <t>Revenue Recognition
The Company has Revenue Recognition ." The terms of the Merck Agreement contain multiple deliverables, which include licenses, research and development activities and participation on the joint steering committee. Payments under the agreement include: (i) an upfront nonrefundable license fee; (ii) payments for research and development services performed by the Company, including reimbursement for certain lab supplies and reagents; (iii) payments based upon the achievement of certain development (pre-clinical and clinical), regulatory and commercial milestones; and (iv) royalties on net product sales, if any.
In order to account for multiple element arrangements, such as the Merck Agreement, the Company identifies the deliverables and evaluates which deliverables represent separate units of accounting. The Company accounts for those components as separate elements when the following criteria are met:
·
the delivered items have value to the customer on a stand-alone basis; and
·
if there is a general right of return relative to the delivered items, delivery or performance of the undelivered items is considered probable and within the Company's control.
This evaluation requires subjective determinations and requires the Company to make judgments about the individual deliverables and whether such deliverables are separable from the other aspects of the contractual relationship. In determining the units of accounting, the Company evaluates certain criteria, including whether the deliverables have standalone value, based on consideration of the relevant facts and circumstances for each arrangement. Factors considered in this determination include the research, manufacturing and commercialization capabilities of the partner and the availability of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The consideration received is allocated among the separate units of accounting using the relative selling price method, and the applicable revenue recognition criteria are applied to each of the separate units.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its proprietary technology, since it often does not have VSOE or TPE of selling price for these deliverables. In those circumstances where the Company utilizes BESP to determine the estimated selling price of a license to its proprietary technology, it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our BESP, the Company evaluates whether changes in the key assumptions used to determine the BESP will have a significant effect on the allocation of arrangement consideration between multiple deliverables.
The Company recognizes revenue when there is persuasive evidence that an arrangement exists, services have been rendered or delivery has occurred, the price is fixed or determinable, and collection is reasonably assured.
The Company recognizes revenue allocated to the license upon delivery, when it believes the license to its intellectual property has standalone value. When the Company recognizes revenue allocated to the license upon delivery, it may experience significant fluctuations in its collaborative arrangements revenues from quarter to quarter and year to year depending on the timing of transactions. When the Company believes the license to its intellectual property does not have standalone value from the other deliverables to be provided in the arrangement, such as research and development activities in the Merck Agreement, the license is combined with other deliverables and the revenue of the combined unit of accounting is recorded based on the method appropriate for the last delivered item.
At the inception of each arrangement that includes precommercial milestone payments, the Company evaluates whether each precommercial milestone is substantive, in accordance with ASU 2010-17, " Revenue Recognition—Milestone Method ."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If a substantive pre-commercial milestone were achieved and collection of the related receivable was reasonably assured, the Company would recognize revenue related to the milestone in its entirety in the period in which the milestone was achieved. If the Company achieves milestones that it considers substantive, it may experience significant fluctuations in its collaborative arrangements revenue from quarter to quarter and year to year depending on the timing of achieving such substantive milestones. In those circumstances where a pre-commercial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Commercial milestones are accounted for as royalties and are recorded as revenue upon achievement of the milestone, assuming all other revenue recognition criteria are met.
The Company may receive royalty revenues under its current or future multiple element arrangements. If the Company does not have any future performance obligations under these agreements, such as under the Merck Agreement, it records these revenues as earned.</t>
  </si>
  <si>
    <t>Research and Development Expenses</t>
  </si>
  <si>
    <t>Research and Development Expense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comprise costs incurred in performing research and development activities, including salaries, benefits and other employee-related expenses, share-based compensation expense, laboratory supplies and other direct expenses, facilities cost, overhead costs, third-party contract costs relating to pre-clinical studies and clinical trial activities and related contract manufacturing expenses, and other outside costs.</t>
  </si>
  <si>
    <t>Stock-Based Compensation</t>
  </si>
  <si>
    <t>Stock-Based Compensation
The Company's share-based compensation programs grant awards which may include stock options, restricted stock awards (RSAs), restricted stock units (RSUs), and other stock-based awards.
Share-based compensation is recognized as an expense in the financial statements based on the grant date fair value over the requisite service period. For awards granted to employees and directors that vest based on service conditions, the Company uses the straight-line method to allocate compensation expense to reporting periods.
The fair value of the RSUs and RSAs is based on the market value of the Company's common stock on the date of grant. The fair value of options is calculated using the Black-Scholes option-pricing model, which requires the use of subjective assumptions, including volatility and expected term.
Due to the lack of a public market for the trading of its common stock prior to the IPO in October 2016 and a lack of Company-specific historical and implied volatility data, the Company has based its estimate of expected volatility on the historical volatility of a group of similar companies that are publicly traded.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estimates the expected term using the "simplified" method.</t>
  </si>
  <si>
    <t>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ractice is to recognize interest and/or penalties related to uncertain tax positions in income tax expense.</t>
  </si>
  <si>
    <t>Net Loss Per Share Attributable to Common Stockholders
The Company calculates basic net income (loss) per share attributable to common stockholders and diluted net loss per share attributable to common stockholders by dividing the net income (loss) attributable to common stockholders by the weighted average number of common shares outstanding during the period. Diluted net income per share attributable to common stockholders is computed by dividing net income attributable to common stockholders by the diluted number of shares outstanding during the period.
Except where the result would be antidilutive to net income, diluted net income per share attributable to common stockholders is computed assuming the conversion of redeemable convertible preferred stock, the exercise of warrants, the exercise of common stock options and the vesting of RSUs and RSAs (using the treasury stock method), as well as their related income tax effect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Prior to converting into common shares, shares of the Company's redeemable convertible preferred stock were entitled to participate in any dividends declared by the Company and were therefore considered to be participating securities. During periods of loss, the Company allocates no loss to participating securities because they have no contractual obligation to share in the losses of the Company.</t>
  </si>
  <si>
    <t>Newly Adopted and Newly Issued Accounting Pronouncements</t>
  </si>
  <si>
    <t>Newly Adopted Accounting Pronouncements
In November 2015, the Financial Accounting Standards Board ("FASB") issued Accounting Standards Update ("ASU") 2015-17, " Balance Sheet Classification of Deferred Taxes ,"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The adoption of ASU 2015-17 during the quarter ended March 31, 2017 did not have a significant impact on the Company's consolidated financial statements and related disclosures.
In March 2016, the FASB issued ASU 2016-09, " Improvements to Employee Share-Based Payment Accounting ."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The adoption of ASU 2016-09 during the quarter ended March 31, 2017 did not have a significant impact on the Company's consolidated financial statements and related disclosures. Upon adoption, the Company elected to account for forfeitures when they occur and recorded a cumulative effect adjustment of $11,200 to accumulated deficit.
In August 2016, the FASB issued ASU 2016-15, " Classification of Certain Cash Receipts and Cash Payments ."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adoption of this standard during the quarter ended December 31, 2017 did not have a significant impact on the Company's consolidated financial statements and related disclosures.
In November 2016, the FASB issued ASU 2016-18, " Restricted Cash ."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The Company adopted this standard during the quarter ended December 31, 2017. The Company historically excluded the restricted cash balance from cash and cash equivalents within the consolidated statements of cash flows, reflecting transfers between cash and cash equivalents and restricted cash within cash flows from investing activities. As a result of the adoption of this standard, the Company combined restricted cash balances of $1.3 million, $1.5 million and $0.1 million as of December 31, 2016, 2015 and 2014, respectively, with cash and cash equivalents when reconciling the beginning and ending balances within the consolidated statements of cash flows for the fiscal years ended December 31, 2016 and 2015.
As of December 31, 2017, cash, cash equivalents and restricted cash of $71.7 million, as reported within the consolidated statement of cash flows, included $70.4 million of cash and cash equivalents and $1.3 million of restricted cash, as reported within the consolidated balance sheets. As of December 31, 2016, cash, cash equivalents and restricted cash of $119.1 million, as reported within the consolidated statement of cash flows, included $117.8 million of cash and cash equivalents and $1.3 million of restricted cash, as reported within the consolidated balance sheets.
In January 2017, the FASB issued ASU 2017-04, " Simplifying the Test for Goodwill Impairment ."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during the quarter ended December 31, 2017 did not have a significant impact on the Company's consolidated financial statements and related disclosures.
In May 2017, the FASB issued ASU 2017-09, " Scope of Modification Accounting ." The standard clarifies when changes to the terms or conditions of a share-based payment award must be accounted for as modifications. The ASU is effective for fiscal years beginning after December 15, 2017, and interim periods within those fiscal years. Early adoption is permitted. The adoption of this standard during the quarter ended December 31, 2017 did not have a significant impact on the Company's consolidated financial statements and related disclosures.
Newly Issued Accounting Pronouncements
In May 2014, the FASB issued ASU 2014-09, " Revenue from Contracts with Customers ."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one contract subject to the new standard, the Merck Agreement, and all performance obligations were completed upon the expiration of the research term in April 2016. See Note 9 "Revenue Recognition." The new standard will be adopted on January 1, 2018 using the retrospective method. The Company concluded that the adoption of ASU 2014-09 will not have a significant impact on its consolidated financial statements for the years ended December 31, 2017, 2016, 2015, 2014 and 2013.
In February 2016, the FASB issued ASU 2016-02, " Leases ."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t>
  </si>
  <si>
    <t>Summary of Significant Accounting Policies (Tables)</t>
  </si>
  <si>
    <t>Schedule of estimated useful lives of assets</t>
  </si>
  <si>
    <t>Asset
Estimated useful life
Computer equipment and software
3 years
Furniture, fixtures, and other
5 years
Laboratory equipment
5 years
Leasehold improvements
Shorter of useful life or term of lease</t>
  </si>
  <si>
    <t>Fair Value Measurements (Tables)</t>
  </si>
  <si>
    <t>Schedule of assets measured at fair value on a recurring basis</t>
  </si>
  <si>
    <t>December 31, 2017
Level 1
Level 2
Level 3
Total
(in thousands)
Cash equivalents—money market funds
$
$
—
$
—
$
​
​
​
​
​
​
​
​
​
​
​
​
​
​
Total assets
$
$
—
$
—
$
​
​
​
​
​
​
​
​
​
​
​
​
​
​
​
​
​
​
​
​
​
​
​
​
​
​
​
​
December 31, 2016
Level 1
Level 2
Level 3
Total
(in thousands)
Cash equivalents—money market funds
$
$
—
$
—
$
​
​
​
​
​
​
​
​
​
​
​
​
​
​
Total assets
$
$
—
$
—
$
​
​
​
​
​
​
​
​
​
​
​
​
​
​
​
​
​
​
​
​
​
​
​
​
​
​
​
​</t>
  </si>
  <si>
    <t>Supplemental Balance Sheet Information (Tables)</t>
  </si>
  <si>
    <t>Schedule of property and equipment, net</t>
  </si>
  <si>
    <t>December 31,
2017
2016
(in thousands)
Computer equipment and software
$
$
—
Furniture, fixtures and other
Laboratory equipment
Leasehold improvements
​
​
​
​
​
​
​
​
Accumulated depreciation
)
)
​
​
​
​
​
​
​
​
Property and equipment, net
$
$
​
​
​
​
​
​
​
​
​
​
​
​
​
​
​
​</t>
  </si>
  <si>
    <t>Schedule of restricted cash</t>
  </si>
  <si>
    <t>December 31,
2017
2016
2015
(in thousands)
Restricted cash
$
$
$</t>
  </si>
  <si>
    <t>Schedule of accrued expenses</t>
  </si>
  <si>
    <t>December 31,
2017
2016
(in thousands)
Payroll and employee-related costs
$
$
Research and development costs
Other
​
​
​
​
​
​
​
​
Total
$
$
​
​
​
​
​
​
​
​
​
​
​
​
​
​
​
​</t>
  </si>
  <si>
    <t>Goodwill and Other Intangible Assets (Tables)</t>
  </si>
  <si>
    <t>Schedule of estimated amortization expense for intangible assets</t>
  </si>
  <si>
    <t>Year Ended December 31,
Amortization
(in thousands)
2018
$
2019
2020</t>
  </si>
  <si>
    <t>Commitments and Contingencies (Tables)</t>
  </si>
  <si>
    <t>Schedule of future minimum commitments due under operating lease agreement</t>
  </si>
  <si>
    <t>Year Ended December 31,
Minimum Lease
(in thousands)
2018
$
2019
2020
2021
2022
Thereafter
​
​
​
​
​
Total
$
​
​
​
​
​
​
​
​
​
​</t>
  </si>
  <si>
    <t>Stock Incentive Plans (Tables)</t>
  </si>
  <si>
    <t>Schedule of weighted average assumptions used to estimate the [grant date] fair value of the stock options</t>
  </si>
  <si>
    <t>Year Ended
2017
2016
2015
Expected life (in years)
Expected volatility
%
%
%
Risk-free interest rate
%
%
%
Expected dividend yield
—
%
—
%
—
%</t>
  </si>
  <si>
    <t>Schedule of stock option activity</t>
  </si>
  <si>
    <t>Number of
Weighted Average
Weighted
Aggregate
(in thousands)
(in years)
(in thousands)
Options outstanding as of December 31, 2016
$
Granted
$
Exercised
)
$
Cancelled
)
$
​
​
​
​
​
​
​
​
​
​
​
​
​
​
Options outstanding as of December 31, 2017
$
$
Options exercisable as of December 31, 2017
$
$
Options vested and expected to vest as of December 31, 2017
$
$</t>
  </si>
  <si>
    <t>Schedule of stock-based compensation</t>
  </si>
  <si>
    <t>Year Ended December 31,
2017
2016
2015
(in thousands)
Research and development
$
$
$
General and administrative
​
​
​
​
​
​
​
​
​
​
​
Total
$
$
$
​
​
​
​
​
​
​
​
​
​
​
​
​
​
​
​
​
​
​
​
​
​</t>
  </si>
  <si>
    <t>Income Taxes (Tables)</t>
  </si>
  <si>
    <t>Schedule of domestic and foreign components of loss from operations before income taxes</t>
  </si>
  <si>
    <t>Year Ended December 31,
2017
2016
2015
(in thousands)
Domestic
$
)
$
)
$
)
Foreign
)
)
​
​
​
​
​
​
​
​
​
​
​
Total
$
)
$
)
$
)
​
​
​
​
​
​
​
​
​
​
​
​
​
​
​
​
​
​
​
​
​
​</t>
  </si>
  <si>
    <t>Schedule of reconciliation of the differences between the effective tax rate and the U.S. federal statutory tax rate</t>
  </si>
  <si>
    <t>December 31,
2017
2016
2015
(in thousands)
Income tax benefit at U.S. federal statutory rate
$
)
$
)
$
)
State income taxes, net of federal tax benefit
)
)
)
Nondeductible / nontaxable permanent items
Tax credits
)
)
)
Change in U.S. federal tax rate
—
—
Other
Change in valuation allowance
​
​
​
​
​
​
​
​
​
​
​
Income tax benefit
$
)
$
)
$
)
​
​
​
​
​
​
​
​
​
​
​
​
​
​
​
​
​
​
​
​
​
​
Effective tax rate
%
%
%</t>
  </si>
  <si>
    <t>Schedule of significant components of deferred tax assets</t>
  </si>
  <si>
    <t>December 31,
December 31,
(in thousands)
Deferred tax assets:
Net operating losses
$
$
R&amp;D credits
Accrued expenses
Deferred rent
Equity compensation
Capitalized R&amp;D costs
Other deferred tax assets
​
​
​
​
​
​
​
​
Total deferred tax assets
Deferred tax liabilities:
Depreciation related
)
)
Purchased intangibles
)
)
​
​
​
​
​
​
​
​
Total deferred tax liabilities
)
)
Valuation allowance
)
)
​
​
​
​
​
​
​
​
Net deferred tax liabilities
$
)
$
)
​
​
​
​
​
​
​
​
​
​
​
​
​
​
​
​</t>
  </si>
  <si>
    <t>Net Loss Per Share Attributable to Common Stockholders (Tables)</t>
  </si>
  <si>
    <t>Schedule of basic and diluted net loss per share attributable to common stockholders</t>
  </si>
  <si>
    <t>Year Ended December 31,
2017
2016
2015
(in thousands)
Numerator:
Net loss
$
)
$
)
$
)
Gain on extinguishment of redeemable convertible preferred shares
—
—
​
​
​
​
​
​
​
​
​
​
​
Net loss attributable to common stockholders
$
)
$
)
$
)
​
​
​
​
​
​
​
​
​
​
​
​
​
​
​
​
​
​
​
​
​
​
Denominator:
Weighted average number of common shares outstanding—basic and diluted</t>
  </si>
  <si>
    <t>Schedule of common stock equivalents excluded from the calculation of net loss per share attributable to common stockholders due to their anit-dilutive effect</t>
  </si>
  <si>
    <t>Year Ended December 31,
2017
2016
2015
(in thousands)
Convertible preferred stock
—
—
Common stock warrants
—
—
Outstanding stock options
​
​
​
​
​
​
​
​
​
​
​
Total
​
​
​
​
​
​
​
​
​
​
​
​
​
​
​
​
​
​
​
​
​
​</t>
  </si>
  <si>
    <t>Quarterly Financial Data (unaudited) (Tables)</t>
  </si>
  <si>
    <t>Schedule of selected quarterly financial information</t>
  </si>
  <si>
    <t>First
Second
Third
Fourth
(in thousands, except per share data)
Year Ended December 31, 2017
Revenue
$
—
$
—
$
—
$
—
Operating expenses
Net loss attributable to common stockholders
)
)
)
)
Net loss per share attributable to common stockholders—basic and diluted
$
)
$
)
$
)
$
)
Weighted average number of common shares outstanding—basic and diluted
Year Ended December 31, 2016
Revenue
$
$
$
—
$
—
Operating expenses
Net loss attributable to common stockholders
)
)
)
)
Net loss per share attributable to common stockholders—basic and diluted
$
)
$
)
$
)
$
)
Weighted average number of common shares outstanding—basic and diluted
(a)
(a)
During the fourth quarter 2016, the Company completed an IPO, which resulted in the issuance of 8,106,615 shares of common stock. Upon the closing of the IPO, all of the outstanding shares of convertible preferred stock automatically converted into 13,623,933 shares of common stock and outstanding warrants net exercised into 221,573 shares of common stock.</t>
  </si>
  <si>
    <t>Nature of Business - Accumulated deficit (Details) - USD ($) $ in Thousands</t>
  </si>
  <si>
    <t>Nature of Business - Initial public offering (Details) - USD ($) $ / shares in Units, $ in Thousands</t>
  </si>
  <si>
    <t>Nov. 29, 2016</t>
  </si>
  <si>
    <t>Oct. 31, 2016</t>
  </si>
  <si>
    <t>Feb. 28, 2018</t>
  </si>
  <si>
    <t>Sale of stock</t>
  </si>
  <si>
    <t>Proceeds from initial public offering</t>
  </si>
  <si>
    <t>Payment of offering expenses</t>
  </si>
  <si>
    <t>New share issues</t>
  </si>
  <si>
    <t>Share price (in dollars per share)</t>
  </si>
  <si>
    <t>Proceeds from issuance of common stock</t>
  </si>
  <si>
    <t>Underwriting discounts and commissions</t>
  </si>
  <si>
    <t>IPO | Common Stock</t>
  </si>
  <si>
    <t>Over-Allotment Option | Common Stock</t>
  </si>
  <si>
    <t>Summary of Significant Accounting Policies - Operating segments (Details)</t>
  </si>
  <si>
    <t>Dec. 31, 2017segment</t>
  </si>
  <si>
    <t>Number of operating segment</t>
  </si>
  <si>
    <t>Summary of Significant Accounting Policies - Estimated useful lives of assets (Details)</t>
  </si>
  <si>
    <t>Computer equipment and software</t>
  </si>
  <si>
    <t>Property and Equipment, net</t>
  </si>
  <si>
    <t>Estimated useful life</t>
  </si>
  <si>
    <t>3 years</t>
  </si>
  <si>
    <t>Furniture, fixtures, and other</t>
  </si>
  <si>
    <t>5 years</t>
  </si>
  <si>
    <t>Laboratory equipment</t>
  </si>
  <si>
    <t>Summary of Significant Accounting Policies - Newly Adopted Accounting Pronouncements (Details) - USD ($) $ in Thousands</t>
  </si>
  <si>
    <t>Mar. 31, 2017</t>
  </si>
  <si>
    <t>Dec. 31, 2014</t>
  </si>
  <si>
    <t>Newly Adopted Accounting Pronouncements</t>
  </si>
  <si>
    <t>Cash, cash equivalents and restricted cash</t>
  </si>
  <si>
    <t>Accounting Standards Update 2016-09</t>
  </si>
  <si>
    <t>Cumulative effect adjustment to accumulated deficit</t>
  </si>
  <si>
    <t>Accounting Standards Update 2016-18</t>
  </si>
  <si>
    <t>Fair Value Measurements (Details) - USD ($) $ in Thousands</t>
  </si>
  <si>
    <t>Assets measured at fair value</t>
  </si>
  <si>
    <t>Fair value assets, amount transferred between measurement levels</t>
  </si>
  <si>
    <t>Financial Assets</t>
  </si>
  <si>
    <t>Total | Level 1</t>
  </si>
  <si>
    <t>Total | Money market funds</t>
  </si>
  <si>
    <t>Cash equivalents</t>
  </si>
  <si>
    <t>Total | Money market funds | Level 1</t>
  </si>
  <si>
    <t>Supplemental Balance Sheet Information - Property and equipment, net (Details) - USD ($) $ in Thousands</t>
  </si>
  <si>
    <t>Property and equipment, gross</t>
  </si>
  <si>
    <t>Accumulated depreciation</t>
  </si>
  <si>
    <t>Depreciation expense</t>
  </si>
  <si>
    <t>Leasehold improvements</t>
  </si>
  <si>
    <t>Supplemental Balance Sheet Information - Restricted Cash (Details) - USD ($) $ in Thousands</t>
  </si>
  <si>
    <t>Restricted Cash</t>
  </si>
  <si>
    <t>Supplemental Balance Sheet Information - Accrued expenses (Details) - USD ($) $ in Thousands</t>
  </si>
  <si>
    <t>Payroll and employee-related costs</t>
  </si>
  <si>
    <t>Research and development costs</t>
  </si>
  <si>
    <t>Other</t>
  </si>
  <si>
    <t>Goodwill and Other Intangible Assets - Cosmix (Details) - Cosmix $ in Millions</t>
  </si>
  <si>
    <t>1 Months Ended</t>
  </si>
  <si>
    <t>Feb. 28, 2011USD ($)</t>
  </si>
  <si>
    <t>Goodwill acquired</t>
  </si>
  <si>
    <t>Acquisition of intangible assets</t>
  </si>
  <si>
    <t>Goodwill and Other Intangible Assets - Estimated amortization, goodwill and intangibles (Details) - USD ($) $ in Thousands</t>
  </si>
  <si>
    <t>Estimated useful life (in years)</t>
  </si>
  <si>
    <t>9 years</t>
  </si>
  <si>
    <t>Amortization expense</t>
  </si>
  <si>
    <t>Estimated amortization expense for intangible assets</t>
  </si>
  <si>
    <t>Convertible Notes - Details and features of convertible notes (Details) $ / shares in Units, $ in Thousands</t>
  </si>
  <si>
    <t>Jul. 10, 2015USD ($)$ / sharesshares</t>
  </si>
  <si>
    <t>Apr. 01, 2015USD ($)itemshares</t>
  </si>
  <si>
    <t>Dec. 31, 2017USD ($)</t>
  </si>
  <si>
    <t>Dec. 31, 2015USD ($)</t>
  </si>
  <si>
    <t>Proceeds from issuance of convertible notes with shareholders</t>
  </si>
  <si>
    <t>Loss on debt extinguishment</t>
  </si>
  <si>
    <t>Proceeds from convertible notes allocated to warrants and recognized as additional paid-in capital</t>
  </si>
  <si>
    <t>Common stock warrants</t>
  </si>
  <si>
    <t>Convertible Debt | Note Agreement</t>
  </si>
  <si>
    <t>Debt instrument stated interest rate (as a percent)</t>
  </si>
  <si>
    <t>8.00%</t>
  </si>
  <si>
    <t>Minimum threshold of cash proceeds from the sale or issuance of shares that would trigger an automatic conversion of debt into equity securities (Qualified Financing)</t>
  </si>
  <si>
    <t>Multiple of outstanding principal amount that debt converts into in the event of a change in control | item</t>
  </si>
  <si>
    <t>Number of automatic conversion features of debt instrument | item</t>
  </si>
  <si>
    <t>Fair value of embedded derivative liability</t>
  </si>
  <si>
    <t>Convertible Debt | Note Agreement | Series B-1 Preferred Stock</t>
  </si>
  <si>
    <t>Shares of stock issued financing automatic conversion | shares</t>
  </si>
  <si>
    <t>Debt instrument conversion price per share | $ / shares</t>
  </si>
  <si>
    <t>Convertible Debt | Note Agreement | Common stock warrants</t>
  </si>
  <si>
    <t>Number of shares into which the warrants may be converted | shares</t>
  </si>
  <si>
    <t>Commitments and Contingencies - License Agreement, Lease Commitments and Restricted cash (Details) - USD ($)</t>
  </si>
  <si>
    <t>Dec. 31, 2010</t>
  </si>
  <si>
    <t>Lease Commitments</t>
  </si>
  <si>
    <t>Rent expense</t>
  </si>
  <si>
    <t>Tenant improvements allowance</t>
  </si>
  <si>
    <t>Unamortized lease incentive obligation</t>
  </si>
  <si>
    <t>License Agreement | Individual counterparty</t>
  </si>
  <si>
    <t>License Agreement</t>
  </si>
  <si>
    <t>Annual license fee</t>
  </si>
  <si>
    <t>Royalty percentage</t>
  </si>
  <si>
    <t>0.25%</t>
  </si>
  <si>
    <t>Commitments and Contingencies - Future minimum commitments (Details) $ in Thousands</t>
  </si>
  <si>
    <t>Future minimum commitments due under the operating lease agreement</t>
  </si>
  <si>
    <t>Thereafter</t>
  </si>
  <si>
    <t>Redeemable Convertible Preferred Stock - Series A preferred stock (Details) - Series A Preferred Stock</t>
  </si>
  <si>
    <t>Oct. 31, 2016shares</t>
  </si>
  <si>
    <t>Mar. 31, 2014$ / sharesshares</t>
  </si>
  <si>
    <t>Feb. 29, 2012$ / sharesshares</t>
  </si>
  <si>
    <t>Feb. 28, 2010tranche$ / sharesshares</t>
  </si>
  <si>
    <t>Shares issued (in shares)</t>
  </si>
  <si>
    <t>Share price (in dollars per share) | $ / shares</t>
  </si>
  <si>
    <t>Investors granted right to purchase shares (in shares)</t>
  </si>
  <si>
    <t>Investors granted right to purchase shares, share price (in dollars per share) | $ / shares</t>
  </si>
  <si>
    <t>Number of tranches | tranche</t>
  </si>
  <si>
    <t>Conversion of preferred stock into common stock (in shares)</t>
  </si>
  <si>
    <t>Redeemable Convertible Preferred Stock - Series B preferred stock (Details) - $ / shares</t>
  </si>
  <si>
    <t>Jun. 30, 2016</t>
  </si>
  <si>
    <t>Jul. 31, 2015</t>
  </si>
  <si>
    <t>Series B Preferred Stock</t>
  </si>
  <si>
    <t>Investors granted right to purchase shares, share price (in dollars per share)</t>
  </si>
  <si>
    <t>Redeemable Convertible Preferred Stock - Series A and Series B-2 Preferred Stock Tranche Rights (Details) - USD ($) $ in Millions</t>
  </si>
  <si>
    <t>Series B-2 Preferred Stock | Other (expense) income</t>
  </si>
  <si>
    <t>Fair value adjustment</t>
  </si>
  <si>
    <t>Revenue Recognition (Details) $ in Thousands</t>
  </si>
  <si>
    <t>3 Months Ended</t>
  </si>
  <si>
    <t>Apr. 30, 2013USD ($)</t>
  </si>
  <si>
    <t>Jun. 30, 2016USD ($)</t>
  </si>
  <si>
    <t>Mar. 31, 2016USD ($)</t>
  </si>
  <si>
    <t>Dec. 31, 2017USD ($)item</t>
  </si>
  <si>
    <t>Dec. 31, 2016USD ($)</t>
  </si>
  <si>
    <t>Collaborative Arrangements</t>
  </si>
  <si>
    <t>Revenues</t>
  </si>
  <si>
    <t>Merck | Product related collaborative arrangement</t>
  </si>
  <si>
    <t>Payments received</t>
  </si>
  <si>
    <t>Milestone payment received</t>
  </si>
  <si>
    <t>Number of deliverables | item</t>
  </si>
  <si>
    <t>Number of deliverables with standalone value | item</t>
  </si>
  <si>
    <t>Merck | Product related collaborative arrangement | Upfront non-refundable payments</t>
  </si>
  <si>
    <t>Merck | Product related collaborative arrangement | Research and development</t>
  </si>
  <si>
    <t>Merck | Product related collaborative arrangement | Research and development services and reimbursable expenses</t>
  </si>
  <si>
    <t>Merck | Product related collaborative arrangement | Preclinical and clinical milestones</t>
  </si>
  <si>
    <t>Future milestone payments</t>
  </si>
  <si>
    <t>Merck | Product related collaborative arrangement | Regulatory milestones</t>
  </si>
  <si>
    <t>Merck | Product related collaborative arrangement | Commercial milestones</t>
  </si>
  <si>
    <t>Merck | Product related collaborative arrangement | Maximum</t>
  </si>
  <si>
    <t>Stock Benefit Plans - Incentive plan information and Stock options (Details) - USD ($)</t>
  </si>
  <si>
    <t>Jan. 01, 2018</t>
  </si>
  <si>
    <t>Feb. 28, 2010</t>
  </si>
  <si>
    <t>2010 Stock Incentive Plan (the "2010 Plan")</t>
  </si>
  <si>
    <t>Stock Benefit Plans</t>
  </si>
  <si>
    <t>Common Stock reserved under the Plan</t>
  </si>
  <si>
    <t>Options outstanding</t>
  </si>
  <si>
    <t>2016 Plan</t>
  </si>
  <si>
    <t>Common Stock initially reserved under the Plan</t>
  </si>
  <si>
    <t>Increase in number of shares reserved for issuance</t>
  </si>
  <si>
    <t>Percentage on shares of common stock outstanding considered as additional shares authorized</t>
  </si>
  <si>
    <t>4.00%</t>
  </si>
  <si>
    <t>Shares available for future grant</t>
  </si>
  <si>
    <t>Increase in shares available for future grant</t>
  </si>
  <si>
    <t>Outstanding stock options</t>
  </si>
  <si>
    <t>Outstanding stock options | More than 10% voting power</t>
  </si>
  <si>
    <t>Maximum exercise price, as a percent to fair market value of common stock</t>
  </si>
  <si>
    <t>110.00%</t>
  </si>
  <si>
    <t>Outstanding stock options | More than 10% voting power | Minimum</t>
  </si>
  <si>
    <t>Voting power (as a percent)</t>
  </si>
  <si>
    <t>10.00%</t>
  </si>
  <si>
    <t>Employee and director stock options</t>
  </si>
  <si>
    <t>Expiration period</t>
  </si>
  <si>
    <t>10 years</t>
  </si>
  <si>
    <t>Vesting period</t>
  </si>
  <si>
    <t>4 years</t>
  </si>
  <si>
    <t>Stock Benefit Plans - Valuation Assumptions and Stock Option Activity (Details) - Outstanding stock options - USD ($) $ / shares in Units, shares in Thousands, $ in Thousands</t>
  </si>
  <si>
    <t>Assumptions used in the valuation model</t>
  </si>
  <si>
    <t>Expected life (in years)</t>
  </si>
  <si>
    <t>6 years</t>
  </si>
  <si>
    <t>6 years 1 month 6 days</t>
  </si>
  <si>
    <t>Expected volatility (as a percent)</t>
  </si>
  <si>
    <t>77.50%</t>
  </si>
  <si>
    <t>82.90%</t>
  </si>
  <si>
    <t>74.50%</t>
  </si>
  <si>
    <t>Risk-free interest rate (as a percent)</t>
  </si>
  <si>
    <t>2.00%</t>
  </si>
  <si>
    <t>1.30%</t>
  </si>
  <si>
    <t>1.90%</t>
  </si>
  <si>
    <t>Number of Shares</t>
  </si>
  <si>
    <t>Options outstanding at beginning of year (in shares)</t>
  </si>
  <si>
    <t>Granted (in shares)</t>
  </si>
  <si>
    <t>Exercised (in shares)</t>
  </si>
  <si>
    <t>Cancelled (in shares)</t>
  </si>
  <si>
    <t>Options outstanding at end of year (in shares)</t>
  </si>
  <si>
    <t>Options exercisable (in shares)</t>
  </si>
  <si>
    <t>Options vested and expected to vest (in shares)</t>
  </si>
  <si>
    <t>Weighted Average Exercise Price</t>
  </si>
  <si>
    <t>Options outstanding at beginning of year (in dollars per share)</t>
  </si>
  <si>
    <t>Granted (in dollars per share)</t>
  </si>
  <si>
    <t>Exercised (in dollars per share)</t>
  </si>
  <si>
    <t>Cancelled (in dollars per share)</t>
  </si>
  <si>
    <t>Options outstanding at end of year (in dollars per share)</t>
  </si>
  <si>
    <t>Options exercisable (in dollars per share)</t>
  </si>
  <si>
    <t>Options vested or expected to vest (in dollars per share)</t>
  </si>
  <si>
    <t>Weighted Average Contractual Life</t>
  </si>
  <si>
    <t>8 years 6 months</t>
  </si>
  <si>
    <t>Options exercisable</t>
  </si>
  <si>
    <t>8 years</t>
  </si>
  <si>
    <t>Options vested or expected to vest</t>
  </si>
  <si>
    <t>Aggregate Intrinsic Value</t>
  </si>
  <si>
    <t>Total intrinsic value of options exercised</t>
  </si>
  <si>
    <t>Weighted-average grant date fair value per share (in dollars per share)</t>
  </si>
  <si>
    <t>Stock Benefit Plans - Stock-Based Compensation (Details) - USD ($) $ in Thousands</t>
  </si>
  <si>
    <t>Stock-based compensation expense</t>
  </si>
  <si>
    <t>Unrecognized share-based compensation</t>
  </si>
  <si>
    <t>Unrecognized compensation expense</t>
  </si>
  <si>
    <t>Period over which remaining unrecognized stock-based compensation expense is recognized</t>
  </si>
  <si>
    <t>2 years 8 months 12 days</t>
  </si>
  <si>
    <t>Stock Benefit Plans - ESPP (Details) - 2016 ESPP - USD ($)</t>
  </si>
  <si>
    <t>1.00%</t>
  </si>
  <si>
    <t>Maximum</t>
  </si>
  <si>
    <t>Purchase price as a percentage of fair market value of a share of common stock on the first or last day of an offering period</t>
  </si>
  <si>
    <t>85.00%</t>
  </si>
  <si>
    <t>401(k) Savings Plan (Details) - USD ($) $ in Millions</t>
  </si>
  <si>
    <t>Employer contribution for the first 6% of employee contributions (in percent)</t>
  </si>
  <si>
    <t>50.00%</t>
  </si>
  <si>
    <t>Employee contribution for matching of 50% of employer contribution (in percent)</t>
  </si>
  <si>
    <t>6.00%</t>
  </si>
  <si>
    <t>Contributions made by the company</t>
  </si>
  <si>
    <t>Income Taxes - Foreign and domestic components of loss from operations before income taxes, benefit from income taxes, reconciliation of effective tax rate to statutory rate and deferred tax assets (Details) - USD ($) $ in Thousands</t>
  </si>
  <si>
    <t>Domestic and foreign components of loss from operations before income taxes</t>
  </si>
  <si>
    <t>Domestic</t>
  </si>
  <si>
    <t>Foreign</t>
  </si>
  <si>
    <t>Income tax provision:</t>
  </si>
  <si>
    <t>Current federal tax expense</t>
  </si>
  <si>
    <t>Deferred federal tax expense</t>
  </si>
  <si>
    <t>Current state tax expense</t>
  </si>
  <si>
    <t>Deferred state tax expense</t>
  </si>
  <si>
    <t>Current foreign tax expense</t>
  </si>
  <si>
    <t>Deferred foreign tax benefit</t>
  </si>
  <si>
    <t>Reconciliation of differences between the effective tax rate and the U.S. federal statutory rate:</t>
  </si>
  <si>
    <t>Income tax benefit at U.S. federal statutory rate</t>
  </si>
  <si>
    <t>State income taxes, net of federal tax benefit</t>
  </si>
  <si>
    <t>Nondeductible / nontaxable permanent items</t>
  </si>
  <si>
    <t>Tax credits</t>
  </si>
  <si>
    <t>Change in U.S. federal tax rate</t>
  </si>
  <si>
    <t>Change in valuation allowance</t>
  </si>
  <si>
    <t>Total income tax benefit</t>
  </si>
  <si>
    <t>Effective tax rate (as a percent)</t>
  </si>
  <si>
    <t>0.04%</t>
  </si>
  <si>
    <t>0.06%</t>
  </si>
  <si>
    <t>0.14%</t>
  </si>
  <si>
    <t>Deferred tax assets:</t>
  </si>
  <si>
    <t>Net operating losses</t>
  </si>
  <si>
    <t>R&amp;D credits</t>
  </si>
  <si>
    <t>Equity compensation</t>
  </si>
  <si>
    <t>Capitalized R&amp;D costs</t>
  </si>
  <si>
    <t>Other deferred tax assets</t>
  </si>
  <si>
    <t>Total deferred tax assets</t>
  </si>
  <si>
    <t>Deferred tax liabilities:</t>
  </si>
  <si>
    <t>Depreciation related</t>
  </si>
  <si>
    <t>Purchased intangibles</t>
  </si>
  <si>
    <t>Total deferred tax liabilities</t>
  </si>
  <si>
    <t>Valuation allowance</t>
  </si>
  <si>
    <t>Net deferred tax liabilities</t>
  </si>
  <si>
    <t>Income Taxes - Tax Reform Act (Details) - USD ($) $ in Thousands</t>
  </si>
  <si>
    <t>Dec. 31, 2018</t>
  </si>
  <si>
    <t>Tax rate (in percent)</t>
  </si>
  <si>
    <t>34.00%</t>
  </si>
  <si>
    <t>Transition tax</t>
  </si>
  <si>
    <t>Tax expense</t>
  </si>
  <si>
    <t>Forecast</t>
  </si>
  <si>
    <t>21.00%</t>
  </si>
  <si>
    <t>Income Taxes - Valuation allowance (Details) - USD ($) $ in Thousands</t>
  </si>
  <si>
    <t>Increase in valuation allowance</t>
  </si>
  <si>
    <t>Income Taxes - Operating loss carryforwards (Details) - USD ($)</t>
  </si>
  <si>
    <t>Federal</t>
  </si>
  <si>
    <t>Operating loss carryforwards</t>
  </si>
  <si>
    <t>Net operating loss carryforwards</t>
  </si>
  <si>
    <t>State</t>
  </si>
  <si>
    <t>Cosmix | Germany</t>
  </si>
  <si>
    <t>Income Taxes - Tax credit carryforwards (Details) - Research and development credits - USD ($) $ in Millions</t>
  </si>
  <si>
    <t>Tax credit carryforward</t>
  </si>
  <si>
    <t>Income Taxes - Unrecognized tax benefits and accrued interest and penalties (Details) $ in Millions</t>
  </si>
  <si>
    <t>Unrecognized tax benefits</t>
  </si>
  <si>
    <t>Accrued interest and penalties related to uncertain tax positions</t>
  </si>
  <si>
    <t>Net Loss Per Share Attributable to Common Stockholders - Basic and diluted net loss per share attributable to common stockholders (Details) - USD ($) shares in Thousands, $ in Thousands</t>
  </si>
  <si>
    <t>Sep. 30, 2017</t>
  </si>
  <si>
    <t>Sep. 30, 2016</t>
  </si>
  <si>
    <t>Mar. 31, 2016</t>
  </si>
  <si>
    <t>Numerator:</t>
  </si>
  <si>
    <t>Denominator:</t>
  </si>
  <si>
    <t>Net Loss Per Share Attributable to Common Stockholders - Common stock equivalents excluded from the computation of net loss per share attributable to common stockholders due to their anti dilutive effect (Details) - shares shares in Thousands</t>
  </si>
  <si>
    <t>Common stock equivalents excluded from the computation of net loss per share attributable to common stockholders due to their anti dilutive effect</t>
  </si>
  <si>
    <t>Convertible preferred stock</t>
  </si>
  <si>
    <t>Quarterly Financial Data (unaudited) (Details) - USD ($) $ / shares in Units, shares in Thousands, $ in Thousands</t>
  </si>
  <si>
    <t>Operating expenses</t>
  </si>
  <si>
    <t>Net loss attributable to common shareholders</t>
  </si>
  <si>
    <t>Net loss per share attributable to common stockholders -basic and diluted (in dollars per share)</t>
  </si>
  <si>
    <t>Weighted average number of common shares outstanding-basic and diluted (in shares)</t>
  </si>
  <si>
    <t>Quarterly Financial Data (unaudited) - Additional information (Details) - Common Stock - shares</t>
  </si>
  <si>
    <t>Shares issued from warrants exercised</t>
  </si>
  <si>
    <t>IPO</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1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264.7</v>
      </c>
    </row>
    <row r="15" spans="1:4">
      <c r="A15" s="4" t="s">
        <v>25</v>
      </c>
      <c r="C15" s="5" t="n">
        <v>3228668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381</v>
      </c>
      <c r="C3" s="7" t="n">
        <v>117812</v>
      </c>
    </row>
    <row r="4" spans="1:3">
      <c r="A4" s="4" t="s">
        <v>33</v>
      </c>
      <c r="B4" s="5" t="n">
        <v>2496</v>
      </c>
      <c r="C4" s="5" t="n">
        <v>1690</v>
      </c>
    </row>
    <row r="5" spans="1:3">
      <c r="A5" s="4" t="s">
        <v>34</v>
      </c>
      <c r="B5" s="5" t="n">
        <v>72877</v>
      </c>
      <c r="C5" s="5" t="n">
        <v>119502</v>
      </c>
    </row>
    <row r="6" spans="1:3">
      <c r="A6" s="4" t="s">
        <v>35</v>
      </c>
      <c r="B6" s="5" t="n">
        <v>5606</v>
      </c>
      <c r="C6" s="5" t="n">
        <v>5537</v>
      </c>
    </row>
    <row r="7" spans="1:3">
      <c r="A7" s="4" t="s">
        <v>36</v>
      </c>
      <c r="B7" s="5" t="n">
        <v>183</v>
      </c>
      <c r="C7" s="5" t="n">
        <v>183</v>
      </c>
    </row>
    <row r="8" spans="1:3">
      <c r="A8" s="4" t="s">
        <v>37</v>
      </c>
      <c r="B8" s="5" t="n">
        <v>197</v>
      </c>
      <c r="C8" s="5" t="n">
        <v>262</v>
      </c>
    </row>
    <row r="9" spans="1:3">
      <c r="A9" s="4" t="s">
        <v>38</v>
      </c>
      <c r="B9" s="5" t="n">
        <v>1334</v>
      </c>
      <c r="C9" s="5" t="n">
        <v>1334</v>
      </c>
    </row>
    <row r="10" spans="1:3">
      <c r="A10" s="4" t="s">
        <v>39</v>
      </c>
      <c r="B10" s="5" t="n">
        <v>80197</v>
      </c>
      <c r="C10" s="5" t="n">
        <v>126818</v>
      </c>
    </row>
    <row r="11" spans="1:3">
      <c r="A11" s="3" t="s">
        <v>40</v>
      </c>
    </row>
    <row r="12" spans="1:3">
      <c r="A12" s="4" t="s">
        <v>41</v>
      </c>
      <c r="B12" s="5" t="n">
        <v>4348</v>
      </c>
      <c r="C12" s="5" t="n">
        <v>3252</v>
      </c>
    </row>
    <row r="13" spans="1:3">
      <c r="A13" s="4" t="s">
        <v>42</v>
      </c>
      <c r="B13" s="5" t="n">
        <v>3937</v>
      </c>
      <c r="C13" s="5" t="n">
        <v>3182</v>
      </c>
    </row>
    <row r="14" spans="1:3">
      <c r="A14" s="4" t="s">
        <v>43</v>
      </c>
      <c r="B14" s="5" t="n">
        <v>329</v>
      </c>
      <c r="C14" s="5" t="n">
        <v>303</v>
      </c>
    </row>
    <row r="15" spans="1:3">
      <c r="A15" s="4" t="s">
        <v>44</v>
      </c>
      <c r="B15" s="5" t="n">
        <v>8614</v>
      </c>
      <c r="C15" s="5" t="n">
        <v>6737</v>
      </c>
    </row>
    <row r="16" spans="1:3">
      <c r="A16" s="4" t="s">
        <v>45</v>
      </c>
      <c r="B16" s="5" t="n">
        <v>2359</v>
      </c>
      <c r="C16" s="5" t="n">
        <v>2800</v>
      </c>
    </row>
    <row r="17" spans="1:3">
      <c r="A17" s="4" t="s">
        <v>46</v>
      </c>
      <c r="B17" s="5" t="n">
        <v>40</v>
      </c>
      <c r="C17" s="5" t="n">
        <v>59</v>
      </c>
    </row>
    <row r="18" spans="1:3">
      <c r="A18" s="4" t="s">
        <v>47</v>
      </c>
      <c r="B18" s="5" t="n">
        <v>11013</v>
      </c>
      <c r="C18" s="5" t="n">
        <v>9596</v>
      </c>
    </row>
    <row r="19" spans="1:3">
      <c r="A19" s="4" t="s">
        <v>48</v>
      </c>
      <c r="B19" s="4" t="s">
        <v>49</v>
      </c>
      <c r="C19" s="4" t="s">
        <v>49</v>
      </c>
    </row>
    <row r="20" spans="1:3">
      <c r="A20" s="3" t="s">
        <v>50</v>
      </c>
    </row>
    <row r="21" spans="1:3">
      <c r="A21" s="4" t="s">
        <v>51</v>
      </c>
      <c r="B21" s="4" t="s">
        <v>49</v>
      </c>
      <c r="C21" s="4" t="s">
        <v>49</v>
      </c>
    </row>
    <row r="22" spans="1:3">
      <c r="A22" s="4" t="s">
        <v>52</v>
      </c>
      <c r="B22" s="5" t="n">
        <v>23</v>
      </c>
      <c r="C22" s="5" t="n">
        <v>23</v>
      </c>
    </row>
    <row r="23" spans="1:3">
      <c r="A23" s="4" t="s">
        <v>53</v>
      </c>
      <c r="B23" s="5" t="n">
        <v>192375</v>
      </c>
      <c r="C23" s="5" t="n">
        <v>185963</v>
      </c>
    </row>
    <row r="24" spans="1:3">
      <c r="A24" s="4" t="s">
        <v>54</v>
      </c>
      <c r="B24" s="5" t="n">
        <v>-123214</v>
      </c>
      <c r="C24" s="5" t="n">
        <v>-68764</v>
      </c>
    </row>
    <row r="25" spans="1:3">
      <c r="A25" s="4" t="s">
        <v>55</v>
      </c>
      <c r="B25" s="5" t="n">
        <v>69184</v>
      </c>
      <c r="C25" s="5" t="n">
        <v>117222</v>
      </c>
    </row>
    <row r="26" spans="1:3">
      <c r="A26" s="4" t="s">
        <v>56</v>
      </c>
      <c r="B26" s="7" t="n">
        <v>80197</v>
      </c>
      <c r="C26" s="7" t="n">
        <v>126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64</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176</v>
      </c>
      <c r="B15" s="4" t="s">
        <v>212</v>
      </c>
    </row>
    <row r="16" spans="1:2">
      <c r="A16" s="4" t="s">
        <v>213</v>
      </c>
      <c r="B16" s="4" t="s">
        <v>214</v>
      </c>
    </row>
    <row r="17" spans="1:2">
      <c r="A17" s="4" t="s">
        <v>215</v>
      </c>
      <c r="B17" s="4" t="s">
        <v>216</v>
      </c>
    </row>
    <row r="18" spans="1:2">
      <c r="A18" s="4" t="s">
        <v>182</v>
      </c>
      <c r="B18" s="4" t="s">
        <v>217</v>
      </c>
    </row>
    <row r="19" spans="1:2">
      <c r="A19" s="4" t="s">
        <v>184</v>
      </c>
      <c r="B19" s="4" t="s">
        <v>218</v>
      </c>
    </row>
    <row r="20" spans="1:2">
      <c r="A20" s="4" t="s">
        <v>219</v>
      </c>
      <c r="B2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69"/>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v>
      </c>
      <c r="C4" s="5" t="n">
        <v>5000</v>
      </c>
    </row>
    <row r="5" spans="1:3">
      <c r="A5" s="4" t="s">
        <v>61</v>
      </c>
      <c r="B5" s="5" t="n">
        <v>0</v>
      </c>
      <c r="C5" s="5" t="n">
        <v>0</v>
      </c>
    </row>
    <row r="6" spans="1:3">
      <c r="A6" s="4" t="s">
        <v>62</v>
      </c>
      <c r="B6" s="5" t="n">
        <v>0</v>
      </c>
      <c r="C6" s="5" t="n">
        <v>0</v>
      </c>
    </row>
    <row r="7" spans="1:3">
      <c r="A7" s="3" t="s">
        <v>63</v>
      </c>
    </row>
    <row r="8" spans="1:3">
      <c r="A8" s="4" t="s">
        <v>64</v>
      </c>
      <c r="B8" s="8" t="n">
        <v>0.001</v>
      </c>
      <c r="C8" s="8" t="n">
        <v>0.001</v>
      </c>
    </row>
    <row r="9" spans="1:3">
      <c r="A9" s="4" t="s">
        <v>65</v>
      </c>
      <c r="B9" s="5" t="n">
        <v>150000</v>
      </c>
      <c r="C9" s="5" t="n">
        <v>150000</v>
      </c>
    </row>
    <row r="10" spans="1:3">
      <c r="A10" s="4" t="s">
        <v>66</v>
      </c>
      <c r="B10" s="5" t="n">
        <v>22626</v>
      </c>
      <c r="C10" s="5" t="n">
        <v>22546</v>
      </c>
    </row>
    <row r="11" spans="1:3">
      <c r="A11" s="4" t="s">
        <v>67</v>
      </c>
      <c r="B11" s="5" t="n">
        <v>22626</v>
      </c>
      <c r="C11" s="5" t="n">
        <v>22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2</v>
      </c>
      <c r="B1" s="2" t="s">
        <v>2</v>
      </c>
      <c r="C1" s="2" t="s">
        <v>30</v>
      </c>
    </row>
    <row r="2" spans="1:3">
      <c r="A2" s="3" t="s">
        <v>160</v>
      </c>
    </row>
    <row r="3" spans="1:3">
      <c r="A3" s="4" t="s">
        <v>54</v>
      </c>
      <c r="B3" s="7" t="n">
        <v>123214</v>
      </c>
      <c r="C3" s="7" t="n">
        <v>687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65</v>
      </c>
      <c r="D1" s="2" t="s">
        <v>266</v>
      </c>
      <c r="E1" s="2" t="s">
        <v>30</v>
      </c>
      <c r="F1" s="2" t="s">
        <v>69</v>
      </c>
    </row>
    <row r="2" spans="1:6">
      <c r="A2" s="3" t="s">
        <v>267</v>
      </c>
    </row>
    <row r="3" spans="1:6">
      <c r="A3" s="4" t="s">
        <v>268</v>
      </c>
      <c r="E3" s="7" t="n">
        <v>98009</v>
      </c>
    </row>
    <row r="4" spans="1:6">
      <c r="A4" s="4" t="s">
        <v>269</v>
      </c>
      <c r="E4" s="7" t="n">
        <v>22</v>
      </c>
      <c r="F4" s="7" t="n">
        <v>193</v>
      </c>
    </row>
    <row r="5" spans="1:6">
      <c r="A5" s="4" t="s">
        <v>95</v>
      </c>
    </row>
    <row r="6" spans="1:6">
      <c r="A6" s="3" t="s">
        <v>267</v>
      </c>
    </row>
    <row r="7" spans="1:6">
      <c r="A7" s="4" t="s">
        <v>270</v>
      </c>
      <c r="D7" s="5" t="n">
        <v>9660000</v>
      </c>
      <c r="E7" s="5" t="n">
        <v>8107000</v>
      </c>
    </row>
    <row r="8" spans="1:6">
      <c r="A8" s="4" t="s">
        <v>271</v>
      </c>
      <c r="D8" s="7" t="n">
        <v>6</v>
      </c>
    </row>
    <row r="9" spans="1:6">
      <c r="A9" s="4" t="s">
        <v>272</v>
      </c>
      <c r="D9" s="7" t="n">
        <v>54100</v>
      </c>
    </row>
    <row r="10" spans="1:6">
      <c r="A10" s="4" t="s">
        <v>273</v>
      </c>
      <c r="D10" s="5" t="n">
        <v>3500</v>
      </c>
    </row>
    <row r="11" spans="1:6">
      <c r="A11" s="4" t="s">
        <v>269</v>
      </c>
      <c r="D11" s="7" t="n">
        <v>400</v>
      </c>
    </row>
    <row r="12" spans="1:6">
      <c r="A12" s="4" t="s">
        <v>274</v>
      </c>
    </row>
    <row r="13" spans="1:6">
      <c r="A13" s="3" t="s">
        <v>267</v>
      </c>
    </row>
    <row r="14" spans="1:6">
      <c r="A14" s="4" t="s">
        <v>270</v>
      </c>
      <c r="C14" s="5" t="n">
        <v>7049230</v>
      </c>
      <c r="E14" s="5" t="n">
        <v>8106615</v>
      </c>
    </row>
    <row r="15" spans="1:6">
      <c r="A15" s="4" t="s">
        <v>271</v>
      </c>
      <c r="C15" s="7" t="n">
        <v>13</v>
      </c>
    </row>
    <row r="16" spans="1:6">
      <c r="A16" s="4" t="s">
        <v>268</v>
      </c>
      <c r="C16" s="7" t="n">
        <v>82800</v>
      </c>
    </row>
    <row r="17" spans="1:6">
      <c r="A17" s="4" t="s">
        <v>273</v>
      </c>
      <c r="C17" s="5" t="n">
        <v>6400</v>
      </c>
    </row>
    <row r="18" spans="1:6">
      <c r="A18" s="4" t="s">
        <v>269</v>
      </c>
      <c r="C18" s="7" t="n">
        <v>2400</v>
      </c>
    </row>
    <row r="19" spans="1:6">
      <c r="A19" s="4" t="s">
        <v>275</v>
      </c>
    </row>
    <row r="20" spans="1:6">
      <c r="A20" s="3" t="s">
        <v>267</v>
      </c>
    </row>
    <row r="21" spans="1:6">
      <c r="A21" s="4" t="s">
        <v>270</v>
      </c>
      <c r="B21" s="5" t="n">
        <v>1057385</v>
      </c>
      <c r="D21" s="5" t="n">
        <v>1260000</v>
      </c>
    </row>
    <row r="22" spans="1:6">
      <c r="A22" s="4" t="s">
        <v>271</v>
      </c>
      <c r="B22" s="7" t="n">
        <v>13</v>
      </c>
    </row>
    <row r="23" spans="1:6">
      <c r="A23" s="4" t="s">
        <v>268</v>
      </c>
      <c r="B23" s="7" t="n">
        <v>12800</v>
      </c>
    </row>
    <row r="24" spans="1:6">
      <c r="A24" s="4" t="s">
        <v>273</v>
      </c>
      <c r="B24"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76</v>
      </c>
      <c r="B1" s="2" t="s">
        <v>1</v>
      </c>
    </row>
    <row r="2" spans="1:2">
      <c r="B2" s="2" t="s">
        <v>277</v>
      </c>
    </row>
    <row r="3" spans="1:2">
      <c r="A3" s="3" t="s">
        <v>195</v>
      </c>
    </row>
    <row r="4" spans="1:2">
      <c r="A4" s="4" t="s">
        <v>278</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row r="9" spans="1:2">
      <c r="A9" s="4" t="s">
        <v>286</v>
      </c>
    </row>
    <row r="10" spans="1:2">
      <c r="A10" s="3" t="s">
        <v>281</v>
      </c>
    </row>
    <row r="11" spans="1:2">
      <c r="A11" s="4" t="s">
        <v>282</v>
      </c>
      <c r="B11"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7</v>
      </c>
      <c r="B1" s="2" t="s">
        <v>2</v>
      </c>
      <c r="C1" s="2" t="s">
        <v>288</v>
      </c>
      <c r="D1" s="2" t="s">
        <v>30</v>
      </c>
      <c r="E1" s="2" t="s">
        <v>69</v>
      </c>
      <c r="F1" s="2" t="s">
        <v>289</v>
      </c>
    </row>
    <row r="2" spans="1:6">
      <c r="A2" s="3" t="s">
        <v>290</v>
      </c>
    </row>
    <row r="3" spans="1:6">
      <c r="A3" s="4" t="s">
        <v>291</v>
      </c>
      <c r="B3" s="7" t="n">
        <v>71715</v>
      </c>
      <c r="D3" s="7" t="n">
        <v>119146</v>
      </c>
      <c r="E3" s="7" t="n">
        <v>20849</v>
      </c>
      <c r="F3" s="7" t="n">
        <v>4168</v>
      </c>
    </row>
    <row r="4" spans="1:6">
      <c r="A4" s="4" t="s">
        <v>32</v>
      </c>
      <c r="B4" s="5" t="n">
        <v>70381</v>
      </c>
      <c r="D4" s="5" t="n">
        <v>117812</v>
      </c>
    </row>
    <row r="5" spans="1:6">
      <c r="A5" s="4" t="s">
        <v>38</v>
      </c>
      <c r="B5" s="7" t="n">
        <v>1334</v>
      </c>
      <c r="D5" s="5" t="n">
        <v>1334</v>
      </c>
      <c r="E5" s="5" t="n">
        <v>1463</v>
      </c>
    </row>
    <row r="6" spans="1:6">
      <c r="A6" s="4" t="s">
        <v>292</v>
      </c>
    </row>
    <row r="7" spans="1:6">
      <c r="A7" s="3" t="s">
        <v>290</v>
      </c>
    </row>
    <row r="8" spans="1:6">
      <c r="A8" s="4" t="s">
        <v>293</v>
      </c>
      <c r="C8" s="7" t="n">
        <v>11200</v>
      </c>
    </row>
    <row r="9" spans="1:6">
      <c r="A9" s="4" t="s">
        <v>294</v>
      </c>
    </row>
    <row r="10" spans="1:6">
      <c r="A10" s="3" t="s">
        <v>290</v>
      </c>
    </row>
    <row r="11" spans="1:6">
      <c r="A11" s="4" t="s">
        <v>38</v>
      </c>
      <c r="D11" s="7" t="n">
        <v>1300</v>
      </c>
      <c r="E11" s="7" t="n">
        <v>1500</v>
      </c>
      <c r="F11"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5</v>
      </c>
      <c r="B1" s="2" t="s">
        <v>2</v>
      </c>
      <c r="C1" s="2" t="s">
        <v>30</v>
      </c>
    </row>
    <row r="2" spans="1:3">
      <c r="A2" s="3" t="s">
        <v>296</v>
      </c>
    </row>
    <row r="3" spans="1:3">
      <c r="A3" s="4" t="s">
        <v>297</v>
      </c>
      <c r="B3" s="7" t="n">
        <v>0</v>
      </c>
      <c r="C3" s="7" t="n">
        <v>0</v>
      </c>
    </row>
    <row r="4" spans="1:3">
      <c r="A4" s="4" t="s">
        <v>98</v>
      </c>
    </row>
    <row r="5" spans="1:3">
      <c r="A5" s="3" t="s">
        <v>298</v>
      </c>
    </row>
    <row r="6" spans="1:3">
      <c r="A6" s="4" t="s">
        <v>98</v>
      </c>
      <c r="B6" s="5" t="n">
        <v>70449</v>
      </c>
      <c r="C6" s="5" t="n">
        <v>117708</v>
      </c>
    </row>
    <row r="7" spans="1:3">
      <c r="A7" s="4" t="s">
        <v>299</v>
      </c>
    </row>
    <row r="8" spans="1:3">
      <c r="A8" s="3" t="s">
        <v>298</v>
      </c>
    </row>
    <row r="9" spans="1:3">
      <c r="A9" s="4" t="s">
        <v>98</v>
      </c>
      <c r="B9" s="5" t="n">
        <v>70449</v>
      </c>
      <c r="C9" s="5" t="n">
        <v>117708</v>
      </c>
    </row>
    <row r="10" spans="1:3">
      <c r="A10" s="4" t="s">
        <v>300</v>
      </c>
    </row>
    <row r="11" spans="1:3">
      <c r="A11" s="3" t="s">
        <v>298</v>
      </c>
    </row>
    <row r="12" spans="1:3">
      <c r="A12" s="4" t="s">
        <v>301</v>
      </c>
      <c r="B12" s="5" t="n">
        <v>70449</v>
      </c>
      <c r="C12" s="5" t="n">
        <v>117708</v>
      </c>
    </row>
    <row r="13" spans="1:3">
      <c r="A13" s="4" t="s">
        <v>302</v>
      </c>
    </row>
    <row r="14" spans="1:3">
      <c r="A14" s="3" t="s">
        <v>298</v>
      </c>
    </row>
    <row r="15" spans="1:3">
      <c r="A15" s="4" t="s">
        <v>301</v>
      </c>
      <c r="B15" s="7" t="n">
        <v>70449</v>
      </c>
      <c r="C15" s="7" t="n">
        <v>1177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0</v>
      </c>
      <c r="D2" s="2" t="s">
        <v>69</v>
      </c>
    </row>
    <row r="3" spans="1:4">
      <c r="A3" s="3" t="s">
        <v>281</v>
      </c>
    </row>
    <row r="4" spans="1:4">
      <c r="A4" s="4" t="s">
        <v>304</v>
      </c>
      <c r="B4" s="7" t="n">
        <v>9267</v>
      </c>
      <c r="C4" s="7" t="n">
        <v>7739</v>
      </c>
    </row>
    <row r="5" spans="1:4">
      <c r="A5" s="4" t="s">
        <v>305</v>
      </c>
      <c r="B5" s="5" t="n">
        <v>-3661</v>
      </c>
      <c r="C5" s="5" t="n">
        <v>-2202</v>
      </c>
    </row>
    <row r="6" spans="1:4">
      <c r="A6" s="4" t="s">
        <v>35</v>
      </c>
      <c r="B6" s="5" t="n">
        <v>5606</v>
      </c>
      <c r="C6" s="5" t="n">
        <v>5537</v>
      </c>
    </row>
    <row r="7" spans="1:4">
      <c r="A7" s="4" t="s">
        <v>306</v>
      </c>
      <c r="B7" s="5" t="n">
        <v>1500</v>
      </c>
      <c r="C7" s="5" t="n">
        <v>1200</v>
      </c>
      <c r="D7" s="7" t="n">
        <v>800</v>
      </c>
    </row>
    <row r="8" spans="1:4">
      <c r="A8" s="4" t="s">
        <v>280</v>
      </c>
    </row>
    <row r="9" spans="1:4">
      <c r="A9" s="3" t="s">
        <v>281</v>
      </c>
    </row>
    <row r="10" spans="1:4">
      <c r="A10" s="4" t="s">
        <v>304</v>
      </c>
      <c r="B10" s="5" t="n">
        <v>20</v>
      </c>
    </row>
    <row r="11" spans="1:4">
      <c r="A11" s="4" t="s">
        <v>284</v>
      </c>
    </row>
    <row r="12" spans="1:4">
      <c r="A12" s="3" t="s">
        <v>281</v>
      </c>
    </row>
    <row r="13" spans="1:4">
      <c r="A13" s="4" t="s">
        <v>304</v>
      </c>
      <c r="B13" s="5" t="n">
        <v>378</v>
      </c>
      <c r="C13" s="5" t="n">
        <v>365</v>
      </c>
    </row>
    <row r="14" spans="1:4">
      <c r="A14" s="4" t="s">
        <v>286</v>
      </c>
    </row>
    <row r="15" spans="1:4">
      <c r="A15" s="3" t="s">
        <v>281</v>
      </c>
    </row>
    <row r="16" spans="1:4">
      <c r="A16" s="4" t="s">
        <v>304</v>
      </c>
      <c r="B16" s="5" t="n">
        <v>5116</v>
      </c>
      <c r="C16" s="5" t="n">
        <v>3642</v>
      </c>
    </row>
    <row r="17" spans="1:4">
      <c r="A17" s="4" t="s">
        <v>307</v>
      </c>
    </row>
    <row r="18" spans="1:4">
      <c r="A18" s="3" t="s">
        <v>281</v>
      </c>
    </row>
    <row r="19" spans="1:4">
      <c r="A19" s="4" t="s">
        <v>304</v>
      </c>
      <c r="B19" s="7" t="n">
        <v>3753</v>
      </c>
      <c r="C19" s="7" t="n">
        <v>37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C4" s="7" t="n">
        <v>4928</v>
      </c>
      <c r="D4" s="7" t="n">
        <v>4094</v>
      </c>
    </row>
    <row r="5" spans="1:4">
      <c r="A5" s="3" t="s">
        <v>72</v>
      </c>
    </row>
    <row r="6" spans="1:4">
      <c r="A6" s="4" t="s">
        <v>73</v>
      </c>
      <c r="B6" s="7" t="n">
        <v>45251</v>
      </c>
      <c r="C6" s="5" t="n">
        <v>27928</v>
      </c>
      <c r="D6" s="5" t="n">
        <v>15217</v>
      </c>
    </row>
    <row r="7" spans="1:4">
      <c r="A7" s="4" t="s">
        <v>74</v>
      </c>
      <c r="B7" s="5" t="n">
        <v>9778</v>
      </c>
      <c r="C7" s="5" t="n">
        <v>5024</v>
      </c>
      <c r="D7" s="5" t="n">
        <v>2233</v>
      </c>
    </row>
    <row r="8" spans="1:4">
      <c r="A8" s="4" t="s">
        <v>75</v>
      </c>
      <c r="B8" s="5" t="n">
        <v>55029</v>
      </c>
      <c r="C8" s="5" t="n">
        <v>32952</v>
      </c>
      <c r="D8" s="5" t="n">
        <v>17450</v>
      </c>
    </row>
    <row r="9" spans="1:4">
      <c r="A9" s="4" t="s">
        <v>76</v>
      </c>
      <c r="B9" s="5" t="n">
        <v>-55029</v>
      </c>
      <c r="C9" s="5" t="n">
        <v>-28024</v>
      </c>
      <c r="D9" s="5" t="n">
        <v>-13356</v>
      </c>
    </row>
    <row r="10" spans="1:4">
      <c r="A10" s="3" t="s">
        <v>77</v>
      </c>
    </row>
    <row r="11" spans="1:4">
      <c r="A11" s="4" t="s">
        <v>78</v>
      </c>
      <c r="B11" s="5" t="n">
        <v>645</v>
      </c>
      <c r="C11" s="5" t="n">
        <v>109</v>
      </c>
    </row>
    <row r="12" spans="1:4">
      <c r="A12" s="4" t="s">
        <v>79</v>
      </c>
      <c r="D12" s="5" t="n">
        <v>-159</v>
      </c>
    </row>
    <row r="13" spans="1:4">
      <c r="A13" s="4" t="s">
        <v>80</v>
      </c>
      <c r="D13" s="5" t="n">
        <v>-602</v>
      </c>
    </row>
    <row r="14" spans="1:4">
      <c r="A14" s="4" t="s">
        <v>81</v>
      </c>
      <c r="B14" s="5" t="n">
        <v>-74</v>
      </c>
      <c r="C14" s="5" t="n">
        <v>-967</v>
      </c>
      <c r="D14" s="5" t="n">
        <v>155</v>
      </c>
    </row>
    <row r="15" spans="1:4">
      <c r="A15" s="4" t="s">
        <v>82</v>
      </c>
      <c r="B15" s="5" t="n">
        <v>571</v>
      </c>
      <c r="C15" s="5" t="n">
        <v>-858</v>
      </c>
      <c r="D15" s="5" t="n">
        <v>-606</v>
      </c>
    </row>
    <row r="16" spans="1:4">
      <c r="A16" s="4" t="s">
        <v>83</v>
      </c>
      <c r="B16" s="5" t="n">
        <v>-54458</v>
      </c>
      <c r="C16" s="5" t="n">
        <v>-28882</v>
      </c>
      <c r="D16" s="5" t="n">
        <v>-13962</v>
      </c>
    </row>
    <row r="17" spans="1:4">
      <c r="A17" s="4" t="s">
        <v>84</v>
      </c>
      <c r="B17" s="5" t="n">
        <v>-19</v>
      </c>
      <c r="C17" s="5" t="n">
        <v>-18</v>
      </c>
      <c r="D17" s="5" t="n">
        <v>-19</v>
      </c>
    </row>
    <row r="18" spans="1:4">
      <c r="A18" s="4" t="s">
        <v>85</v>
      </c>
      <c r="B18" s="5" t="n">
        <v>-54439</v>
      </c>
      <c r="C18" s="5" t="n">
        <v>-28864</v>
      </c>
      <c r="D18" s="5" t="n">
        <v>-13943</v>
      </c>
    </row>
    <row r="19" spans="1:4">
      <c r="A19" s="3" t="s">
        <v>86</v>
      </c>
    </row>
    <row r="20" spans="1:4">
      <c r="A20" s="4" t="s">
        <v>85</v>
      </c>
      <c r="B20" s="5" t="n">
        <v>-54439</v>
      </c>
      <c r="C20" s="5" t="n">
        <v>-28864</v>
      </c>
      <c r="D20" s="5" t="n">
        <v>-13943</v>
      </c>
    </row>
    <row r="21" spans="1:4">
      <c r="A21" s="4" t="s">
        <v>87</v>
      </c>
      <c r="D21" s="5" t="n">
        <v>1673</v>
      </c>
    </row>
    <row r="22" spans="1:4">
      <c r="A22" s="4" t="s">
        <v>88</v>
      </c>
      <c r="B22" s="7" t="n">
        <v>-54439</v>
      </c>
      <c r="C22" s="7" t="n">
        <v>-28864</v>
      </c>
      <c r="D22" s="7" t="n">
        <v>-12270</v>
      </c>
    </row>
    <row r="23" spans="1:4">
      <c r="A23" s="4" t="s">
        <v>89</v>
      </c>
      <c r="B23" s="9" t="n">
        <v>-2.41</v>
      </c>
      <c r="C23" s="9" t="n">
        <v>-6.98</v>
      </c>
      <c r="D23" s="9" t="n">
        <v>-24.68</v>
      </c>
    </row>
    <row r="24" spans="1:4">
      <c r="A24" s="4" t="s">
        <v>90</v>
      </c>
      <c r="B24" s="5" t="n">
        <v>22591</v>
      </c>
      <c r="C24" s="5" t="n">
        <v>4135</v>
      </c>
      <c r="D24" s="5" t="n">
        <v>4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v>
      </c>
      <c r="D1" s="2" t="s">
        <v>69</v>
      </c>
    </row>
    <row r="2" spans="1:4">
      <c r="A2" s="3" t="s">
        <v>309</v>
      </c>
    </row>
    <row r="3" spans="1:4">
      <c r="A3" s="4" t="s">
        <v>38</v>
      </c>
      <c r="B3" s="7" t="n">
        <v>1334</v>
      </c>
      <c r="C3" s="7" t="n">
        <v>1334</v>
      </c>
      <c r="D3" s="7" t="n">
        <v>14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3" t="s">
        <v>166</v>
      </c>
    </row>
    <row r="3" spans="1:3">
      <c r="A3" s="4" t="s">
        <v>311</v>
      </c>
      <c r="B3" s="7" t="n">
        <v>2063</v>
      </c>
      <c r="C3" s="7" t="n">
        <v>1451</v>
      </c>
    </row>
    <row r="4" spans="1:3">
      <c r="A4" s="4" t="s">
        <v>312</v>
      </c>
      <c r="B4" s="5" t="n">
        <v>1464</v>
      </c>
      <c r="C4" s="5" t="n">
        <v>1326</v>
      </c>
    </row>
    <row r="5" spans="1:3">
      <c r="A5" s="4" t="s">
        <v>313</v>
      </c>
      <c r="B5" s="5" t="n">
        <v>410</v>
      </c>
      <c r="C5" s="5" t="n">
        <v>405</v>
      </c>
    </row>
    <row r="6" spans="1:3">
      <c r="A6" s="4" t="s">
        <v>98</v>
      </c>
      <c r="B6" s="7" t="n">
        <v>3937</v>
      </c>
      <c r="C6" s="7" t="n">
        <v>31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14</v>
      </c>
      <c r="B1" s="2" t="s">
        <v>315</v>
      </c>
    </row>
    <row r="2" spans="1:2">
      <c r="B2" s="2" t="s">
        <v>316</v>
      </c>
    </row>
    <row r="3" spans="1:2">
      <c r="A3" s="3" t="s">
        <v>168</v>
      </c>
    </row>
    <row r="4" spans="1:2">
      <c r="A4" s="4" t="s">
        <v>317</v>
      </c>
      <c r="B4" s="6" t="n">
        <v>0.2</v>
      </c>
    </row>
    <row r="5" spans="1:2">
      <c r="A5" s="4" t="s">
        <v>318</v>
      </c>
      <c r="B5" s="6"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69</v>
      </c>
    </row>
    <row r="3" spans="1:4">
      <c r="A3" s="3" t="s">
        <v>168</v>
      </c>
    </row>
    <row r="4" spans="1:4">
      <c r="A4" s="4" t="s">
        <v>320</v>
      </c>
      <c r="B4" s="4" t="s">
        <v>321</v>
      </c>
    </row>
    <row r="5" spans="1:4">
      <c r="A5" s="4" t="s">
        <v>37</v>
      </c>
      <c r="B5" s="7" t="n">
        <v>197</v>
      </c>
      <c r="C5" s="7" t="n">
        <v>262</v>
      </c>
    </row>
    <row r="6" spans="1:4">
      <c r="A6" s="4" t="s">
        <v>322</v>
      </c>
      <c r="B6" s="5" t="n">
        <v>100</v>
      </c>
      <c r="C6" s="7" t="n">
        <v>100</v>
      </c>
      <c r="D6" s="7" t="n">
        <v>100</v>
      </c>
    </row>
    <row r="7" spans="1:4">
      <c r="A7" s="3" t="s">
        <v>323</v>
      </c>
    </row>
    <row r="8" spans="1:4">
      <c r="A8" s="5" t="n">
        <v>2018</v>
      </c>
      <c r="B8" s="5" t="n">
        <v>66</v>
      </c>
    </row>
    <row r="9" spans="1:4">
      <c r="A9" s="5" t="n">
        <v>2019</v>
      </c>
      <c r="B9" s="5" t="n">
        <v>66</v>
      </c>
    </row>
    <row r="10" spans="1:4">
      <c r="A10" s="5" t="n">
        <v>2020</v>
      </c>
      <c r="B10" s="7" t="n">
        <v>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s>
  <sheetData>
    <row r="1" spans="1:5">
      <c r="A1" s="1" t="s">
        <v>324</v>
      </c>
      <c r="B1" s="2" t="s">
        <v>325</v>
      </c>
      <c r="C1" s="2" t="s">
        <v>326</v>
      </c>
      <c r="D1" s="2" t="s">
        <v>327</v>
      </c>
      <c r="E1" s="2" t="s">
        <v>328</v>
      </c>
    </row>
    <row r="2" spans="1:5">
      <c r="A2" s="3" t="s">
        <v>170</v>
      </c>
    </row>
    <row r="3" spans="1:5">
      <c r="A3" s="4" t="s">
        <v>329</v>
      </c>
      <c r="E3" s="7" t="n">
        <v>5000</v>
      </c>
    </row>
    <row r="4" spans="1:5">
      <c r="A4" s="4" t="s">
        <v>330</v>
      </c>
      <c r="E4" s="5" t="n">
        <v>602</v>
      </c>
    </row>
    <row r="5" spans="1:5">
      <c r="A5" s="4" t="s">
        <v>331</v>
      </c>
      <c r="E5" s="7" t="n">
        <v>548</v>
      </c>
    </row>
    <row r="6" spans="1:5">
      <c r="A6" s="4" t="s">
        <v>332</v>
      </c>
    </row>
    <row r="7" spans="1:5">
      <c r="A7" s="3" t="s">
        <v>170</v>
      </c>
    </row>
    <row r="8" spans="1:5">
      <c r="A8" s="4" t="s">
        <v>331</v>
      </c>
      <c r="D8" s="7" t="n">
        <v>500</v>
      </c>
    </row>
    <row r="9" spans="1:5">
      <c r="A9" s="4" t="s">
        <v>333</v>
      </c>
    </row>
    <row r="10" spans="1:5">
      <c r="A10" s="3" t="s">
        <v>170</v>
      </c>
    </row>
    <row r="11" spans="1:5">
      <c r="A11" s="4" t="s">
        <v>329</v>
      </c>
      <c r="C11" s="7" t="n">
        <v>5000</v>
      </c>
    </row>
    <row r="12" spans="1:5">
      <c r="A12" s="4" t="s">
        <v>334</v>
      </c>
      <c r="C12" s="4" t="s">
        <v>335</v>
      </c>
    </row>
    <row r="13" spans="1:5">
      <c r="A13" s="4" t="s">
        <v>336</v>
      </c>
      <c r="C13" s="7" t="n">
        <v>5000</v>
      </c>
    </row>
    <row r="14" spans="1:5">
      <c r="A14" s="4" t="s">
        <v>337</v>
      </c>
      <c r="C14" s="5" t="n">
        <v>3</v>
      </c>
    </row>
    <row r="15" spans="1:5">
      <c r="A15" s="4" t="s">
        <v>338</v>
      </c>
      <c r="C15" s="5" t="n">
        <v>3</v>
      </c>
    </row>
    <row r="16" spans="1:5">
      <c r="A16" s="4" t="s">
        <v>339</v>
      </c>
      <c r="C16" s="7" t="n">
        <v>100</v>
      </c>
    </row>
    <row r="17" spans="1:5">
      <c r="A17" s="4" t="s">
        <v>340</v>
      </c>
    </row>
    <row r="18" spans="1:5">
      <c r="A18" s="3" t="s">
        <v>170</v>
      </c>
    </row>
    <row r="19" spans="1:5">
      <c r="A19" s="4" t="s">
        <v>341</v>
      </c>
      <c r="B19" s="5" t="n">
        <v>5512743</v>
      </c>
    </row>
    <row r="20" spans="1:5">
      <c r="A20" s="4" t="s">
        <v>342</v>
      </c>
      <c r="B20" s="10" t="n">
        <v>0.92667</v>
      </c>
    </row>
    <row r="21" spans="1:5">
      <c r="A21" s="4" t="s">
        <v>330</v>
      </c>
      <c r="B21" s="7" t="n">
        <v>600</v>
      </c>
    </row>
    <row r="22" spans="1:5">
      <c r="A22" s="4" t="s">
        <v>343</v>
      </c>
    </row>
    <row r="23" spans="1:5">
      <c r="A23" s="3" t="s">
        <v>170</v>
      </c>
    </row>
    <row r="24" spans="1:5">
      <c r="A24" s="4" t="s">
        <v>344</v>
      </c>
      <c r="C24" s="5" t="n">
        <v>221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30</v>
      </c>
      <c r="D2" s="2" t="s">
        <v>69</v>
      </c>
      <c r="E2" s="2" t="s">
        <v>346</v>
      </c>
    </row>
    <row r="3" spans="1:5">
      <c r="A3" s="3" t="s">
        <v>347</v>
      </c>
    </row>
    <row r="4" spans="1:5">
      <c r="A4" s="4" t="s">
        <v>348</v>
      </c>
      <c r="B4" s="7" t="n">
        <v>1000000</v>
      </c>
      <c r="C4" s="7" t="n">
        <v>1100000</v>
      </c>
      <c r="D4" s="7" t="n">
        <v>600000</v>
      </c>
    </row>
    <row r="5" spans="1:5">
      <c r="A5" s="4" t="s">
        <v>349</v>
      </c>
      <c r="B5" s="5" t="n">
        <v>2700000</v>
      </c>
    </row>
    <row r="6" spans="1:5">
      <c r="A6" s="4" t="s">
        <v>43</v>
      </c>
    </row>
    <row r="7" spans="1:5">
      <c r="A7" s="3" t="s">
        <v>347</v>
      </c>
    </row>
    <row r="8" spans="1:5">
      <c r="A8" s="4" t="s">
        <v>350</v>
      </c>
      <c r="B8" s="7" t="n">
        <v>1900000</v>
      </c>
    </row>
    <row r="9" spans="1:5">
      <c r="A9" s="4" t="s">
        <v>351</v>
      </c>
    </row>
    <row r="10" spans="1:5">
      <c r="A10" s="3" t="s">
        <v>352</v>
      </c>
    </row>
    <row r="11" spans="1:5">
      <c r="A11" s="4" t="s">
        <v>353</v>
      </c>
      <c r="E11" s="7" t="n">
        <v>15000</v>
      </c>
    </row>
    <row r="12" spans="1:5">
      <c r="A12" s="4" t="s">
        <v>354</v>
      </c>
      <c r="E12" s="4" t="s">
        <v>355</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27</v>
      </c>
    </row>
    <row r="2" spans="1:2">
      <c r="A2" s="3" t="s">
        <v>357</v>
      </c>
    </row>
    <row r="3" spans="1:2">
      <c r="A3" s="5" t="n">
        <v>2018</v>
      </c>
      <c r="B3" s="7" t="n">
        <v>1254</v>
      </c>
    </row>
    <row r="4" spans="1:2">
      <c r="A4" s="5" t="n">
        <v>2019</v>
      </c>
      <c r="B4" s="5" t="n">
        <v>1403</v>
      </c>
    </row>
    <row r="5" spans="1:2">
      <c r="A5" s="5" t="n">
        <v>2020</v>
      </c>
      <c r="B5" s="5" t="n">
        <v>1442</v>
      </c>
    </row>
    <row r="6" spans="1:2">
      <c r="A6" s="5" t="n">
        <v>2021</v>
      </c>
      <c r="B6" s="5" t="n">
        <v>1483</v>
      </c>
    </row>
    <row r="7" spans="1:2">
      <c r="A7" s="5" t="n">
        <v>2022</v>
      </c>
      <c r="B7" s="5" t="n">
        <v>1524</v>
      </c>
    </row>
    <row r="8" spans="1:2">
      <c r="A8" s="4" t="s">
        <v>358</v>
      </c>
      <c r="B8" s="5" t="n">
        <v>513</v>
      </c>
    </row>
    <row r="9" spans="1:2">
      <c r="A9" s="4" t="s">
        <v>98</v>
      </c>
      <c r="B9" s="7" t="n">
        <v>76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7"/>
  </cols>
  <sheetData>
    <row r="1" spans="1:5">
      <c r="A1" s="1" t="s">
        <v>359</v>
      </c>
      <c r="B1" s="2" t="s">
        <v>315</v>
      </c>
    </row>
    <row r="2" spans="1:5">
      <c r="B2" s="2" t="s">
        <v>360</v>
      </c>
      <c r="C2" s="2" t="s">
        <v>361</v>
      </c>
      <c r="D2" s="2" t="s">
        <v>362</v>
      </c>
      <c r="E2" s="2" t="s">
        <v>363</v>
      </c>
    </row>
    <row r="3" spans="1:5">
      <c r="A3" s="3" t="s">
        <v>174</v>
      </c>
    </row>
    <row r="4" spans="1:5">
      <c r="A4" s="4" t="s">
        <v>364</v>
      </c>
      <c r="C4" s="5" t="n">
        <v>10776283</v>
      </c>
      <c r="D4" s="5" t="n">
        <v>10776283</v>
      </c>
      <c r="E4" s="5" t="n">
        <v>12887999</v>
      </c>
    </row>
    <row r="5" spans="1:5">
      <c r="A5" s="4" t="s">
        <v>365</v>
      </c>
      <c r="C5" s="10" t="n">
        <v>0.80176</v>
      </c>
      <c r="D5" s="10" t="n">
        <v>0.80176</v>
      </c>
      <c r="E5" s="10" t="n">
        <v>0.80176</v>
      </c>
    </row>
    <row r="6" spans="1:5">
      <c r="A6" s="4" t="s">
        <v>366</v>
      </c>
      <c r="E6" s="5" t="n">
        <v>21552566</v>
      </c>
    </row>
    <row r="7" spans="1:5">
      <c r="A7" s="4" t="s">
        <v>367</v>
      </c>
      <c r="E7" s="10" t="n">
        <v>0.80176</v>
      </c>
    </row>
    <row r="8" spans="1:5">
      <c r="A8" s="4" t="s">
        <v>368</v>
      </c>
      <c r="E8" s="5" t="n">
        <v>2</v>
      </c>
    </row>
    <row r="9" spans="1:5">
      <c r="A9" s="4" t="s">
        <v>369</v>
      </c>
      <c r="B9" s="5" t="n">
        <v>4920074</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315</v>
      </c>
    </row>
    <row r="2" spans="1:4">
      <c r="B2" s="2" t="s">
        <v>265</v>
      </c>
      <c r="C2" s="2" t="s">
        <v>371</v>
      </c>
      <c r="D2" s="2" t="s">
        <v>372</v>
      </c>
    </row>
    <row r="3" spans="1:4">
      <c r="A3" s="4" t="s">
        <v>373</v>
      </c>
    </row>
    <row r="4" spans="1:4">
      <c r="A4" s="3" t="s">
        <v>174</v>
      </c>
    </row>
    <row r="5" spans="1:4">
      <c r="A5" s="4" t="s">
        <v>369</v>
      </c>
      <c r="B5" s="5" t="n">
        <v>8703859</v>
      </c>
    </row>
    <row r="6" spans="1:4">
      <c r="A6" s="4" t="s">
        <v>93</v>
      </c>
    </row>
    <row r="7" spans="1:4">
      <c r="A7" s="3" t="s">
        <v>174</v>
      </c>
    </row>
    <row r="8" spans="1:4">
      <c r="A8" s="4" t="s">
        <v>364</v>
      </c>
      <c r="D8" s="5" t="n">
        <v>31564630</v>
      </c>
    </row>
    <row r="9" spans="1:4">
      <c r="A9" s="4" t="s">
        <v>271</v>
      </c>
      <c r="D9" s="10" t="n">
        <v>0.92667</v>
      </c>
    </row>
    <row r="10" spans="1:4">
      <c r="A10" s="4" t="s">
        <v>94</v>
      </c>
    </row>
    <row r="11" spans="1:4">
      <c r="A11" s="3" t="s">
        <v>174</v>
      </c>
    </row>
    <row r="12" spans="1:4">
      <c r="A12" s="4" t="s">
        <v>364</v>
      </c>
      <c r="C12" s="5" t="n">
        <v>29362452</v>
      </c>
    </row>
    <row r="13" spans="1:4">
      <c r="A13" s="4" t="s">
        <v>271</v>
      </c>
      <c r="C13" s="10" t="n">
        <v>0.99617</v>
      </c>
    </row>
    <row r="14" spans="1:4">
      <c r="A14" s="4" t="s">
        <v>366</v>
      </c>
      <c r="D14" s="5" t="n">
        <v>29362452</v>
      </c>
    </row>
    <row r="15" spans="1:4">
      <c r="A15" s="4" t="s">
        <v>374</v>
      </c>
      <c r="D15" s="10" t="n">
        <v>0.996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30</v>
      </c>
      <c r="C2" s="2" t="s">
        <v>69</v>
      </c>
    </row>
    <row r="3" spans="1:3">
      <c r="A3" s="4" t="s">
        <v>376</v>
      </c>
    </row>
    <row r="4" spans="1:3">
      <c r="A4" s="3" t="s">
        <v>174</v>
      </c>
    </row>
    <row r="5" spans="1:3">
      <c r="A5" s="4" t="s">
        <v>377</v>
      </c>
      <c r="B5" s="7" t="n">
        <v>-1</v>
      </c>
      <c r="C5" s="6"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 customWidth="1" max="5" min="5" width="13"/>
    <col customWidth="1" max="6" min="6" width="27"/>
    <col customWidth="1" max="7" min="7" width="20"/>
    <col customWidth="1" max="8" min="8" width="10"/>
  </cols>
  <sheetData>
    <row r="1" spans="1:8">
      <c r="A1" s="1" t="s">
        <v>91</v>
      </c>
      <c r="B1" s="2" t="s">
        <v>92</v>
      </c>
      <c r="C1" s="2" t="s">
        <v>93</v>
      </c>
      <c r="D1" s="2" t="s">
        <v>94</v>
      </c>
      <c r="E1" s="2" t="s">
        <v>95</v>
      </c>
      <c r="F1" s="2" t="s">
        <v>96</v>
      </c>
      <c r="G1" s="2" t="s">
        <v>97</v>
      </c>
      <c r="H1" s="2" t="s">
        <v>98</v>
      </c>
    </row>
    <row r="2" spans="1:8">
      <c r="A2" s="4" t="s">
        <v>99</v>
      </c>
      <c r="B2" s="7" t="n">
        <v>28984</v>
      </c>
    </row>
    <row r="3" spans="1:8">
      <c r="A3" s="4" t="s">
        <v>100</v>
      </c>
      <c r="B3" s="5" t="n">
        <v>34441</v>
      </c>
    </row>
    <row r="4" spans="1:8">
      <c r="A4" s="3" t="s">
        <v>101</v>
      </c>
    </row>
    <row r="5" spans="1:8">
      <c r="A5" s="4" t="s">
        <v>102</v>
      </c>
      <c r="C5" s="7" t="n">
        <v>26364</v>
      </c>
    </row>
    <row r="6" spans="1:8">
      <c r="A6" s="4" t="s">
        <v>103</v>
      </c>
      <c r="C6" s="5" t="n">
        <v>31565</v>
      </c>
    </row>
    <row r="7" spans="1:8">
      <c r="A7" s="4" t="s">
        <v>104</v>
      </c>
      <c r="B7" s="7" t="n">
        <v>-1673</v>
      </c>
    </row>
    <row r="8" spans="1:8">
      <c r="A8" s="4" t="s">
        <v>105</v>
      </c>
      <c r="B8" s="7" t="n">
        <v>27311</v>
      </c>
      <c r="C8" s="7" t="n">
        <v>26364</v>
      </c>
    </row>
    <row r="9" spans="1:8">
      <c r="A9" s="4" t="s">
        <v>106</v>
      </c>
      <c r="B9" s="5" t="n">
        <v>34441</v>
      </c>
      <c r="C9" s="5" t="n">
        <v>31565</v>
      </c>
    </row>
    <row r="10" spans="1:8">
      <c r="A10" s="4" t="s">
        <v>99</v>
      </c>
      <c r="F10" s="7" t="n">
        <v>243</v>
      </c>
      <c r="G10" s="7" t="n">
        <v>-25957</v>
      </c>
      <c r="H10" s="7" t="n">
        <v>-25714</v>
      </c>
    </row>
    <row r="11" spans="1:8">
      <c r="A11" s="4" t="s">
        <v>100</v>
      </c>
      <c r="E11" s="5" t="n">
        <v>474</v>
      </c>
    </row>
    <row r="12" spans="1:8">
      <c r="A12" s="3" t="s">
        <v>107</v>
      </c>
    </row>
    <row r="13" spans="1:8">
      <c r="A13" s="4" t="s">
        <v>108</v>
      </c>
      <c r="F13" s="5" t="n">
        <v>1673</v>
      </c>
      <c r="H13" s="5" t="n">
        <v>1673</v>
      </c>
    </row>
    <row r="14" spans="1:8">
      <c r="A14" s="4" t="s">
        <v>109</v>
      </c>
      <c r="F14" s="5" t="n">
        <v>548</v>
      </c>
      <c r="H14" s="5" t="n">
        <v>548</v>
      </c>
    </row>
    <row r="15" spans="1:8">
      <c r="A15" s="4" t="s">
        <v>110</v>
      </c>
      <c r="F15" s="5" t="n">
        <v>1</v>
      </c>
      <c r="H15" s="5" t="n">
        <v>1</v>
      </c>
    </row>
    <row r="16" spans="1:8">
      <c r="A16" s="4" t="s">
        <v>111</v>
      </c>
      <c r="E16" s="5" t="n">
        <v>11</v>
      </c>
    </row>
    <row r="17" spans="1:8">
      <c r="A17" s="4" t="s">
        <v>112</v>
      </c>
      <c r="E17" s="7" t="n">
        <v>1</v>
      </c>
      <c r="F17" s="5" t="n">
        <v>83</v>
      </c>
      <c r="H17" s="5" t="n">
        <v>84</v>
      </c>
    </row>
    <row r="18" spans="1:8">
      <c r="A18" s="4" t="s">
        <v>113</v>
      </c>
      <c r="E18" s="5" t="n">
        <v>52</v>
      </c>
    </row>
    <row r="19" spans="1:8">
      <c r="A19" s="4" t="s">
        <v>114</v>
      </c>
      <c r="F19" s="5" t="n">
        <v>152</v>
      </c>
      <c r="H19" s="5" t="n">
        <v>152</v>
      </c>
    </row>
    <row r="20" spans="1:8">
      <c r="A20" s="4" t="s">
        <v>85</v>
      </c>
      <c r="G20" s="5" t="n">
        <v>-13943</v>
      </c>
      <c r="H20" s="5" t="n">
        <v>-13943</v>
      </c>
    </row>
    <row r="21" spans="1:8">
      <c r="A21" s="4" t="s">
        <v>105</v>
      </c>
      <c r="E21" s="7" t="n">
        <v>1</v>
      </c>
      <c r="F21" s="5" t="n">
        <v>2700</v>
      </c>
      <c r="G21" s="5" t="n">
        <v>-39900</v>
      </c>
      <c r="H21" s="5" t="n">
        <v>-37199</v>
      </c>
    </row>
    <row r="22" spans="1:8">
      <c r="A22" s="4" t="s">
        <v>106</v>
      </c>
      <c r="E22" s="5" t="n">
        <v>537</v>
      </c>
    </row>
    <row r="23" spans="1:8">
      <c r="A23" s="3" t="s">
        <v>101</v>
      </c>
    </row>
    <row r="24" spans="1:8">
      <c r="A24" s="4" t="s">
        <v>102</v>
      </c>
      <c r="D24" s="7" t="n">
        <v>32808</v>
      </c>
    </row>
    <row r="25" spans="1:8">
      <c r="A25" s="4" t="s">
        <v>103</v>
      </c>
      <c r="D25" s="5" t="n">
        <v>29362</v>
      </c>
    </row>
    <row r="26" spans="1:8">
      <c r="A26" s="4" t="s">
        <v>115</v>
      </c>
      <c r="B26" s="7" t="n">
        <v>-27331</v>
      </c>
      <c r="C26" s="7" t="n">
        <v>-26364</v>
      </c>
      <c r="D26" s="7" t="n">
        <v>-32808</v>
      </c>
      <c r="H26" s="5" t="n">
        <v>-86483</v>
      </c>
    </row>
    <row r="27" spans="1:8">
      <c r="A27" s="4" t="s">
        <v>116</v>
      </c>
      <c r="B27" s="5" t="n">
        <v>-34441</v>
      </c>
      <c r="C27" s="5" t="n">
        <v>-31565</v>
      </c>
      <c r="D27" s="5" t="n">
        <v>-29362</v>
      </c>
    </row>
    <row r="28" spans="1:8">
      <c r="A28" s="3" t="s">
        <v>107</v>
      </c>
    </row>
    <row r="29" spans="1:8">
      <c r="A29" s="4" t="s">
        <v>115</v>
      </c>
      <c r="E29" s="7" t="n">
        <v>14</v>
      </c>
      <c r="F29" s="5" t="n">
        <v>86469</v>
      </c>
      <c r="H29" s="5" t="n">
        <v>86483</v>
      </c>
    </row>
    <row r="30" spans="1:8">
      <c r="A30" s="4" t="s">
        <v>116</v>
      </c>
      <c r="E30" s="5" t="n">
        <v>13624</v>
      </c>
    </row>
    <row r="31" spans="1:8">
      <c r="A31" s="4" t="s">
        <v>111</v>
      </c>
      <c r="E31" s="5" t="n">
        <v>221</v>
      </c>
    </row>
    <row r="32" spans="1:8">
      <c r="A32" s="4" t="s">
        <v>117</v>
      </c>
      <c r="E32" s="7" t="n">
        <v>8</v>
      </c>
      <c r="F32" s="5" t="n">
        <v>95659</v>
      </c>
      <c r="H32" s="5" t="n">
        <v>95667</v>
      </c>
    </row>
    <row r="33" spans="1:8">
      <c r="A33" s="4" t="s">
        <v>118</v>
      </c>
      <c r="E33" s="5" t="n">
        <v>8107</v>
      </c>
    </row>
    <row r="34" spans="1:8">
      <c r="A34" s="4" t="s">
        <v>112</v>
      </c>
      <c r="F34" s="5" t="n">
        <v>109</v>
      </c>
      <c r="H34" s="5" t="n">
        <v>109</v>
      </c>
    </row>
    <row r="35" spans="1:8">
      <c r="A35" s="4" t="s">
        <v>113</v>
      </c>
      <c r="E35" s="5" t="n">
        <v>57</v>
      </c>
    </row>
    <row r="36" spans="1:8">
      <c r="A36" s="4" t="s">
        <v>114</v>
      </c>
      <c r="F36" s="5" t="n">
        <v>1026</v>
      </c>
      <c r="H36" s="5" t="n">
        <v>1026</v>
      </c>
    </row>
    <row r="37" spans="1:8">
      <c r="A37" s="4" t="s">
        <v>85</v>
      </c>
      <c r="G37" s="5" t="n">
        <v>-28864</v>
      </c>
      <c r="H37" s="5" t="n">
        <v>-28864</v>
      </c>
    </row>
    <row r="38" spans="1:8">
      <c r="A38" s="4" t="s">
        <v>119</v>
      </c>
      <c r="E38" s="7" t="n">
        <v>23</v>
      </c>
      <c r="F38" s="5" t="n">
        <v>185963</v>
      </c>
      <c r="G38" s="5" t="n">
        <v>-68764</v>
      </c>
      <c r="H38" s="5" t="n">
        <v>117222</v>
      </c>
    </row>
    <row r="39" spans="1:8">
      <c r="A39" s="4" t="s">
        <v>120</v>
      </c>
      <c r="E39" s="5" t="n">
        <v>22546</v>
      </c>
    </row>
    <row r="40" spans="1:8">
      <c r="A40" s="3" t="s">
        <v>107</v>
      </c>
    </row>
    <row r="41" spans="1:8">
      <c r="A41" s="4" t="s">
        <v>112</v>
      </c>
      <c r="F41" s="5" t="n">
        <v>266</v>
      </c>
      <c r="H41" s="5" t="n">
        <v>266</v>
      </c>
    </row>
    <row r="42" spans="1:8">
      <c r="A42" s="4" t="s">
        <v>113</v>
      </c>
      <c r="E42" s="5" t="n">
        <v>80</v>
      </c>
    </row>
    <row r="43" spans="1:8">
      <c r="A43" s="4" t="s">
        <v>114</v>
      </c>
      <c r="F43" s="5" t="n">
        <v>5573</v>
      </c>
      <c r="H43" s="5" t="n">
        <v>5573</v>
      </c>
    </row>
    <row r="44" spans="1:8">
      <c r="A44" s="4" t="s">
        <v>121</v>
      </c>
      <c r="F44" s="5" t="n">
        <v>670</v>
      </c>
      <c r="H44" s="5" t="n">
        <v>670</v>
      </c>
    </row>
    <row r="45" spans="1:8">
      <c r="A45" s="4" t="s">
        <v>122</v>
      </c>
      <c r="F45" s="5" t="n">
        <v>-97</v>
      </c>
      <c r="G45" s="5" t="n">
        <v>-11</v>
      </c>
      <c r="H45" s="5" t="n">
        <v>-108</v>
      </c>
    </row>
    <row r="46" spans="1:8">
      <c r="A46" s="4" t="s">
        <v>85</v>
      </c>
      <c r="G46" s="5" t="n">
        <v>-54439</v>
      </c>
      <c r="H46" s="5" t="n">
        <v>-54439</v>
      </c>
    </row>
    <row r="47" spans="1:8">
      <c r="A47" s="4" t="s">
        <v>123</v>
      </c>
      <c r="E47" s="7" t="n">
        <v>23</v>
      </c>
      <c r="F47" s="7" t="n">
        <v>192375</v>
      </c>
      <c r="G47" s="7" t="n">
        <v>-123214</v>
      </c>
      <c r="H47" s="7" t="n">
        <v>69184</v>
      </c>
    </row>
    <row r="48" spans="1:8">
      <c r="A48" s="4" t="s">
        <v>124</v>
      </c>
      <c r="E48" s="5" t="n">
        <v>22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378</v>
      </c>
      <c r="B1" s="2" t="s">
        <v>315</v>
      </c>
      <c r="C1" s="2" t="s">
        <v>379</v>
      </c>
      <c r="E1" s="2" t="s">
        <v>1</v>
      </c>
    </row>
    <row r="2" spans="1:7">
      <c r="B2" s="2" t="s">
        <v>380</v>
      </c>
      <c r="C2" s="2" t="s">
        <v>381</v>
      </c>
      <c r="D2" s="2" t="s">
        <v>382</v>
      </c>
      <c r="E2" s="2" t="s">
        <v>383</v>
      </c>
      <c r="F2" s="2" t="s">
        <v>384</v>
      </c>
      <c r="G2" s="2" t="s">
        <v>328</v>
      </c>
    </row>
    <row r="3" spans="1:7">
      <c r="A3" s="3" t="s">
        <v>385</v>
      </c>
    </row>
    <row r="4" spans="1:7">
      <c r="A4" s="4" t="s">
        <v>386</v>
      </c>
      <c r="C4" s="7" t="n">
        <v>3044</v>
      </c>
      <c r="D4" s="7" t="n">
        <v>1884</v>
      </c>
      <c r="F4" s="7" t="n">
        <v>4928</v>
      </c>
      <c r="G4" s="7" t="n">
        <v>4094</v>
      </c>
    </row>
    <row r="5" spans="1:7">
      <c r="A5" s="4" t="s">
        <v>387</v>
      </c>
    </row>
    <row r="6" spans="1:7">
      <c r="A6" s="3" t="s">
        <v>385</v>
      </c>
    </row>
    <row r="7" spans="1:7">
      <c r="A7" s="4" t="s">
        <v>388</v>
      </c>
      <c r="B7" s="7" t="n">
        <v>4500</v>
      </c>
    </row>
    <row r="8" spans="1:7">
      <c r="A8" s="4" t="s">
        <v>389</v>
      </c>
      <c r="E8" s="7" t="n">
        <v>3500</v>
      </c>
    </row>
    <row r="9" spans="1:7">
      <c r="A9" s="4" t="s">
        <v>390</v>
      </c>
      <c r="E9" s="5" t="n">
        <v>2</v>
      </c>
    </row>
    <row r="10" spans="1:7">
      <c r="A10" s="4" t="s">
        <v>391</v>
      </c>
      <c r="E10" s="5" t="n">
        <v>0</v>
      </c>
    </row>
    <row r="11" spans="1:7">
      <c r="A11" s="4" t="s">
        <v>386</v>
      </c>
      <c r="E11" s="7" t="n">
        <v>0</v>
      </c>
    </row>
    <row r="12" spans="1:7">
      <c r="A12" s="4" t="s">
        <v>392</v>
      </c>
    </row>
    <row r="13" spans="1:7">
      <c r="A13" s="3" t="s">
        <v>385</v>
      </c>
    </row>
    <row r="14" spans="1:7">
      <c r="A14" s="4" t="s">
        <v>386</v>
      </c>
      <c r="F14" s="5" t="n">
        <v>4200</v>
      </c>
      <c r="G14" s="5" t="n">
        <v>1000</v>
      </c>
    </row>
    <row r="15" spans="1:7">
      <c r="A15" s="4" t="s">
        <v>393</v>
      </c>
    </row>
    <row r="16" spans="1:7">
      <c r="A16" s="3" t="s">
        <v>385</v>
      </c>
    </row>
    <row r="17" spans="1:7">
      <c r="A17" s="4" t="s">
        <v>389</v>
      </c>
      <c r="B17" s="7" t="n">
        <v>65000</v>
      </c>
    </row>
    <row r="18" spans="1:7">
      <c r="A18" s="4" t="s">
        <v>394</v>
      </c>
    </row>
    <row r="19" spans="1:7">
      <c r="A19" s="3" t="s">
        <v>385</v>
      </c>
    </row>
    <row r="20" spans="1:7">
      <c r="A20" s="4" t="s">
        <v>386</v>
      </c>
      <c r="F20" s="7" t="n">
        <v>700</v>
      </c>
      <c r="G20" s="7" t="n">
        <v>3100</v>
      </c>
    </row>
    <row r="21" spans="1:7">
      <c r="A21" s="4" t="s">
        <v>395</v>
      </c>
    </row>
    <row r="22" spans="1:7">
      <c r="A22" s="3" t="s">
        <v>385</v>
      </c>
    </row>
    <row r="23" spans="1:7">
      <c r="A23" s="4" t="s">
        <v>396</v>
      </c>
      <c r="E23" s="5" t="n">
        <v>16500</v>
      </c>
    </row>
    <row r="24" spans="1:7">
      <c r="A24" s="4" t="s">
        <v>397</v>
      </c>
    </row>
    <row r="25" spans="1:7">
      <c r="A25" s="3" t="s">
        <v>385</v>
      </c>
    </row>
    <row r="26" spans="1:7">
      <c r="A26" s="4" t="s">
        <v>396</v>
      </c>
      <c r="E26" s="5" t="n">
        <v>19000</v>
      </c>
    </row>
    <row r="27" spans="1:7">
      <c r="A27" s="4" t="s">
        <v>398</v>
      </c>
    </row>
    <row r="28" spans="1:7">
      <c r="A28" s="3" t="s">
        <v>385</v>
      </c>
    </row>
    <row r="29" spans="1:7">
      <c r="A29" s="4" t="s">
        <v>396</v>
      </c>
      <c r="E29" s="5" t="n">
        <v>26000</v>
      </c>
    </row>
    <row r="30" spans="1:7">
      <c r="A30" s="4" t="s">
        <v>399</v>
      </c>
    </row>
    <row r="31" spans="1:7">
      <c r="A31" s="3" t="s">
        <v>385</v>
      </c>
    </row>
    <row r="32" spans="1:7">
      <c r="A32" s="4" t="s">
        <v>396</v>
      </c>
      <c r="E32" s="7" t="n">
        <v>61500</v>
      </c>
    </row>
  </sheetData>
  <mergeCells count="3">
    <mergeCell ref="A1:A2"/>
    <mergeCell ref="C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0</v>
      </c>
      <c r="B1" s="2" t="s">
        <v>315</v>
      </c>
      <c r="C1" s="2" t="s">
        <v>1</v>
      </c>
    </row>
    <row r="2" spans="1:6">
      <c r="B2" s="2" t="s">
        <v>265</v>
      </c>
      <c r="C2" s="2" t="s">
        <v>2</v>
      </c>
      <c r="D2" s="2" t="s">
        <v>401</v>
      </c>
      <c r="E2" s="2" t="s">
        <v>30</v>
      </c>
      <c r="F2" s="2" t="s">
        <v>402</v>
      </c>
    </row>
    <row r="3" spans="1:6">
      <c r="A3" s="4" t="s">
        <v>403</v>
      </c>
    </row>
    <row r="4" spans="1:6">
      <c r="A4" s="3" t="s">
        <v>404</v>
      </c>
    </row>
    <row r="5" spans="1:6">
      <c r="A5" s="4" t="s">
        <v>405</v>
      </c>
      <c r="B5" s="5" t="n">
        <v>101109</v>
      </c>
      <c r="F5" s="5" t="n">
        <v>2495607</v>
      </c>
    </row>
    <row r="6" spans="1:6">
      <c r="A6" s="4" t="s">
        <v>406</v>
      </c>
      <c r="C6" s="5" t="n">
        <v>1870783</v>
      </c>
    </row>
    <row r="7" spans="1:6">
      <c r="A7" s="4" t="s">
        <v>407</v>
      </c>
    </row>
    <row r="8" spans="1:6">
      <c r="A8" s="3" t="s">
        <v>404</v>
      </c>
    </row>
    <row r="9" spans="1:6">
      <c r="A9" s="4" t="s">
        <v>405</v>
      </c>
      <c r="B9" s="5" t="n">
        <v>1401109</v>
      </c>
    </row>
    <row r="10" spans="1:6">
      <c r="A10" s="4" t="s">
        <v>408</v>
      </c>
      <c r="B10" s="5" t="n">
        <v>1300000</v>
      </c>
    </row>
    <row r="11" spans="1:6">
      <c r="A11" s="4" t="s">
        <v>409</v>
      </c>
      <c r="B11" s="5" t="n">
        <v>2000000</v>
      </c>
    </row>
    <row r="12" spans="1:6">
      <c r="A12" s="4" t="s">
        <v>410</v>
      </c>
      <c r="B12" s="4" t="s">
        <v>411</v>
      </c>
    </row>
    <row r="13" spans="1:6">
      <c r="A13" s="4" t="s">
        <v>412</v>
      </c>
      <c r="C13" s="5" t="n">
        <v>847866</v>
      </c>
    </row>
    <row r="14" spans="1:6">
      <c r="A14" s="4" t="s">
        <v>413</v>
      </c>
      <c r="D14" s="7" t="n">
        <v>905067</v>
      </c>
    </row>
    <row r="15" spans="1:6">
      <c r="A15" s="4" t="s">
        <v>414</v>
      </c>
    </row>
    <row r="16" spans="1:6">
      <c r="A16" s="3" t="s">
        <v>404</v>
      </c>
    </row>
    <row r="17" spans="1:6">
      <c r="A17" s="4" t="s">
        <v>406</v>
      </c>
      <c r="C17" s="5" t="n">
        <v>3470000</v>
      </c>
      <c r="E17" s="5" t="n">
        <v>2168000</v>
      </c>
    </row>
    <row r="18" spans="1:6">
      <c r="A18" s="4" t="s">
        <v>415</v>
      </c>
    </row>
    <row r="19" spans="1:6">
      <c r="A19" s="3" t="s">
        <v>404</v>
      </c>
    </row>
    <row r="20" spans="1:6">
      <c r="A20" s="4" t="s">
        <v>416</v>
      </c>
      <c r="C20" s="4" t="s">
        <v>417</v>
      </c>
    </row>
    <row r="21" spans="1:6">
      <c r="A21" s="4" t="s">
        <v>418</v>
      </c>
    </row>
    <row r="22" spans="1:6">
      <c r="A22" s="3" t="s">
        <v>404</v>
      </c>
    </row>
    <row r="23" spans="1:6">
      <c r="A23" s="4" t="s">
        <v>419</v>
      </c>
      <c r="C23" s="4" t="s">
        <v>420</v>
      </c>
    </row>
    <row r="24" spans="1:6">
      <c r="A24" s="4" t="s">
        <v>421</v>
      </c>
    </row>
    <row r="25" spans="1:6">
      <c r="A25" s="3" t="s">
        <v>404</v>
      </c>
    </row>
    <row r="26" spans="1:6">
      <c r="A26" s="4" t="s">
        <v>422</v>
      </c>
      <c r="C26" s="4" t="s">
        <v>423</v>
      </c>
    </row>
    <row r="27" spans="1:6">
      <c r="A27" s="4" t="s">
        <v>424</v>
      </c>
      <c r="C27"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3"/>
  </cols>
  <sheetData>
    <row r="1" spans="1:4">
      <c r="A1" s="1" t="s">
        <v>426</v>
      </c>
      <c r="B1" s="2" t="s">
        <v>1</v>
      </c>
    </row>
    <row r="2" spans="1:4">
      <c r="B2" s="2" t="s">
        <v>2</v>
      </c>
      <c r="C2" s="2" t="s">
        <v>30</v>
      </c>
      <c r="D2" s="2" t="s">
        <v>69</v>
      </c>
    </row>
    <row r="3" spans="1:4">
      <c r="A3" s="3" t="s">
        <v>427</v>
      </c>
    </row>
    <row r="4" spans="1:4">
      <c r="A4" s="4" t="s">
        <v>428</v>
      </c>
      <c r="B4" s="4" t="s">
        <v>429</v>
      </c>
      <c r="C4" s="4" t="s">
        <v>430</v>
      </c>
      <c r="D4" s="4" t="s">
        <v>430</v>
      </c>
    </row>
    <row r="5" spans="1:4">
      <c r="A5" s="4" t="s">
        <v>431</v>
      </c>
      <c r="B5" s="4" t="s">
        <v>432</v>
      </c>
      <c r="C5" s="4" t="s">
        <v>433</v>
      </c>
      <c r="D5" s="4" t="s">
        <v>434</v>
      </c>
    </row>
    <row r="6" spans="1:4">
      <c r="A6" s="4" t="s">
        <v>435</v>
      </c>
      <c r="B6" s="4" t="s">
        <v>436</v>
      </c>
      <c r="C6" s="4" t="s">
        <v>437</v>
      </c>
      <c r="D6" s="4" t="s">
        <v>438</v>
      </c>
    </row>
    <row r="7" spans="1:4">
      <c r="A7" s="3" t="s">
        <v>439</v>
      </c>
    </row>
    <row r="8" spans="1:4">
      <c r="A8" s="4" t="s">
        <v>440</v>
      </c>
      <c r="B8" s="5" t="n">
        <v>2168</v>
      </c>
    </row>
    <row r="9" spans="1:4">
      <c r="A9" s="4" t="s">
        <v>441</v>
      </c>
      <c r="B9" s="5" t="n">
        <v>1656</v>
      </c>
    </row>
    <row r="10" spans="1:4">
      <c r="A10" s="4" t="s">
        <v>442</v>
      </c>
      <c r="B10" s="5" t="n">
        <v>-81</v>
      </c>
    </row>
    <row r="11" spans="1:4">
      <c r="A11" s="4" t="s">
        <v>443</v>
      </c>
      <c r="B11" s="5" t="n">
        <v>-273</v>
      </c>
    </row>
    <row r="12" spans="1:4">
      <c r="A12" s="4" t="s">
        <v>444</v>
      </c>
      <c r="B12" s="5" t="n">
        <v>3470</v>
      </c>
      <c r="C12" s="5" t="n">
        <v>2168</v>
      </c>
    </row>
    <row r="13" spans="1:4">
      <c r="A13" s="4" t="s">
        <v>445</v>
      </c>
      <c r="B13" s="5" t="n">
        <v>1031</v>
      </c>
    </row>
    <row r="14" spans="1:4">
      <c r="A14" s="4" t="s">
        <v>446</v>
      </c>
      <c r="B14" s="5" t="n">
        <v>3283</v>
      </c>
    </row>
    <row r="15" spans="1:4">
      <c r="A15" s="3" t="s">
        <v>447</v>
      </c>
    </row>
    <row r="16" spans="1:4">
      <c r="A16" s="4" t="s">
        <v>448</v>
      </c>
      <c r="B16" s="9" t="n">
        <v>4.27</v>
      </c>
    </row>
    <row r="17" spans="1:4">
      <c r="A17" s="4" t="s">
        <v>449</v>
      </c>
      <c r="B17" s="11" t="n">
        <v>17.16</v>
      </c>
    </row>
    <row r="18" spans="1:4">
      <c r="A18" s="4" t="s">
        <v>450</v>
      </c>
      <c r="B18" s="11" t="n">
        <v>3.31</v>
      </c>
    </row>
    <row r="19" spans="1:4">
      <c r="A19" s="4" t="s">
        <v>451</v>
      </c>
      <c r="B19" s="11" t="n">
        <v>10.04</v>
      </c>
    </row>
    <row r="20" spans="1:4">
      <c r="A20" s="4" t="s">
        <v>452</v>
      </c>
      <c r="B20" s="11" t="n">
        <v>9.99</v>
      </c>
      <c r="C20" s="9" t="n">
        <v>4.27</v>
      </c>
    </row>
    <row r="21" spans="1:4">
      <c r="A21" s="4" t="s">
        <v>453</v>
      </c>
      <c r="B21" s="11" t="n">
        <v>6.11</v>
      </c>
    </row>
    <row r="22" spans="1:4">
      <c r="A22" s="4" t="s">
        <v>454</v>
      </c>
      <c r="B22" s="9" t="n">
        <v>9.869999999999999</v>
      </c>
    </row>
    <row r="23" spans="1:4">
      <c r="A23" s="3" t="s">
        <v>455</v>
      </c>
    </row>
    <row r="24" spans="1:4">
      <c r="A24" s="4" t="s">
        <v>406</v>
      </c>
      <c r="B24" s="4" t="s">
        <v>456</v>
      </c>
    </row>
    <row r="25" spans="1:4">
      <c r="A25" s="4" t="s">
        <v>457</v>
      </c>
      <c r="B25" s="4" t="s">
        <v>458</v>
      </c>
    </row>
    <row r="26" spans="1:4">
      <c r="A26" s="4" t="s">
        <v>459</v>
      </c>
      <c r="B26" s="4" t="s">
        <v>456</v>
      </c>
    </row>
    <row r="27" spans="1:4">
      <c r="A27" s="3" t="s">
        <v>460</v>
      </c>
    </row>
    <row r="28" spans="1:4">
      <c r="A28" s="4" t="s">
        <v>406</v>
      </c>
      <c r="B28" s="7" t="n">
        <v>8529</v>
      </c>
    </row>
    <row r="29" spans="1:4">
      <c r="A29" s="4" t="s">
        <v>457</v>
      </c>
      <c r="B29" s="5" t="n">
        <v>4056</v>
      </c>
    </row>
    <row r="30" spans="1:4">
      <c r="A30" s="4" t="s">
        <v>459</v>
      </c>
      <c r="B30" s="5" t="n">
        <v>8236</v>
      </c>
    </row>
    <row r="31" spans="1:4">
      <c r="A31" s="4" t="s">
        <v>461</v>
      </c>
      <c r="B31" s="7" t="n">
        <v>1400</v>
      </c>
      <c r="C31" s="7" t="n">
        <v>100</v>
      </c>
      <c r="D31" s="7" t="n">
        <v>100</v>
      </c>
    </row>
    <row r="32" spans="1:4">
      <c r="A32" s="4" t="s">
        <v>462</v>
      </c>
      <c r="B32" s="9" t="n">
        <v>11.57</v>
      </c>
      <c r="C32" s="9" t="n">
        <v>3.74</v>
      </c>
      <c r="D32" s="9" t="n">
        <v>1.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3</v>
      </c>
      <c r="B1" s="2" t="s">
        <v>1</v>
      </c>
    </row>
    <row r="2" spans="1:4">
      <c r="B2" s="2" t="s">
        <v>2</v>
      </c>
      <c r="C2" s="2" t="s">
        <v>30</v>
      </c>
      <c r="D2" s="2" t="s">
        <v>69</v>
      </c>
    </row>
    <row r="3" spans="1:4">
      <c r="A3" s="3" t="s">
        <v>215</v>
      </c>
    </row>
    <row r="4" spans="1:4">
      <c r="A4" s="4" t="s">
        <v>464</v>
      </c>
      <c r="B4" s="7" t="n">
        <v>5573</v>
      </c>
      <c r="C4" s="7" t="n">
        <v>1026</v>
      </c>
      <c r="D4" s="7" t="n">
        <v>152</v>
      </c>
    </row>
    <row r="5" spans="1:4">
      <c r="A5" s="3" t="s">
        <v>465</v>
      </c>
    </row>
    <row r="6" spans="1:4">
      <c r="A6" s="4" t="s">
        <v>466</v>
      </c>
      <c r="B6" s="7" t="n">
        <v>17500</v>
      </c>
    </row>
    <row r="7" spans="1:4">
      <c r="A7" s="4" t="s">
        <v>467</v>
      </c>
      <c r="B7" s="4" t="s">
        <v>468</v>
      </c>
    </row>
    <row r="8" spans="1:4">
      <c r="A8" s="4" t="s">
        <v>73</v>
      </c>
    </row>
    <row r="9" spans="1:4">
      <c r="A9" s="3" t="s">
        <v>215</v>
      </c>
    </row>
    <row r="10" spans="1:4">
      <c r="A10" s="4" t="s">
        <v>464</v>
      </c>
      <c r="B10" s="7" t="n">
        <v>3081</v>
      </c>
      <c r="C10" s="5" t="n">
        <v>361</v>
      </c>
      <c r="D10" s="5" t="n">
        <v>58</v>
      </c>
    </row>
    <row r="11" spans="1:4">
      <c r="A11" s="4" t="s">
        <v>74</v>
      </c>
    </row>
    <row r="12" spans="1:4">
      <c r="A12" s="3" t="s">
        <v>215</v>
      </c>
    </row>
    <row r="13" spans="1:4">
      <c r="A13" s="4" t="s">
        <v>464</v>
      </c>
      <c r="B13" s="7" t="n">
        <v>2492</v>
      </c>
      <c r="C13" s="7" t="n">
        <v>665</v>
      </c>
      <c r="D13" s="7" t="n">
        <v>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315</v>
      </c>
    </row>
    <row r="2" spans="1:4">
      <c r="B2" s="2" t="s">
        <v>265</v>
      </c>
      <c r="C2" s="2" t="s">
        <v>401</v>
      </c>
      <c r="D2" s="2" t="s">
        <v>2</v>
      </c>
    </row>
    <row r="3" spans="1:4">
      <c r="A3" s="3" t="s">
        <v>404</v>
      </c>
    </row>
    <row r="4" spans="1:4">
      <c r="A4" s="4" t="s">
        <v>405</v>
      </c>
      <c r="B4" s="5" t="n">
        <v>175000</v>
      </c>
    </row>
    <row r="5" spans="1:4">
      <c r="A5" s="4" t="s">
        <v>409</v>
      </c>
      <c r="B5" s="5" t="n">
        <v>300000</v>
      </c>
    </row>
    <row r="6" spans="1:4">
      <c r="A6" s="4" t="s">
        <v>410</v>
      </c>
      <c r="B6" s="4" t="s">
        <v>470</v>
      </c>
    </row>
    <row r="7" spans="1:4">
      <c r="A7" s="4" t="s">
        <v>412</v>
      </c>
      <c r="D7" s="5" t="n">
        <v>400461</v>
      </c>
    </row>
    <row r="8" spans="1:4">
      <c r="A8" s="4" t="s">
        <v>413</v>
      </c>
      <c r="C8" s="7" t="n">
        <v>226266</v>
      </c>
    </row>
    <row r="9" spans="1:4">
      <c r="A9" s="4" t="s">
        <v>471</v>
      </c>
    </row>
    <row r="10" spans="1:4">
      <c r="A10" s="3" t="s">
        <v>404</v>
      </c>
    </row>
    <row r="11" spans="1:4">
      <c r="A11" s="4" t="s">
        <v>472</v>
      </c>
      <c r="B11"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69</v>
      </c>
    </row>
    <row r="3" spans="1:4">
      <c r="A3" s="4" t="s">
        <v>475</v>
      </c>
      <c r="B3" s="4" t="s">
        <v>476</v>
      </c>
    </row>
    <row r="4" spans="1:4">
      <c r="A4" s="4" t="s">
        <v>477</v>
      </c>
      <c r="B4" s="4" t="s">
        <v>478</v>
      </c>
    </row>
    <row r="5" spans="1:4">
      <c r="A5" s="4" t="s">
        <v>479</v>
      </c>
      <c r="B5" s="6" t="n">
        <v>0.2</v>
      </c>
      <c r="C5" s="6" t="n">
        <v>0.1</v>
      </c>
    </row>
    <row r="6" spans="1:4">
      <c r="A6" s="4" t="s">
        <v>471</v>
      </c>
    </row>
    <row r="7" spans="1:4">
      <c r="A7" s="4" t="s">
        <v>479</v>
      </c>
      <c r="D7" s="6"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69</v>
      </c>
    </row>
    <row r="3" spans="1:4">
      <c r="A3" s="3" t="s">
        <v>481</v>
      </c>
    </row>
    <row r="4" spans="1:4">
      <c r="A4" s="4" t="s">
        <v>482</v>
      </c>
      <c r="B4" s="7" t="n">
        <v>-54452</v>
      </c>
      <c r="C4" s="7" t="n">
        <v>-28886</v>
      </c>
      <c r="D4" s="7" t="n">
        <v>-13961</v>
      </c>
    </row>
    <row r="5" spans="1:4">
      <c r="A5" s="4" t="s">
        <v>483</v>
      </c>
      <c r="B5" s="5" t="n">
        <v>-6</v>
      </c>
      <c r="C5" s="5" t="n">
        <v>4</v>
      </c>
      <c r="D5" s="5" t="n">
        <v>-1</v>
      </c>
    </row>
    <row r="6" spans="1:4">
      <c r="A6" s="4" t="s">
        <v>83</v>
      </c>
      <c r="B6" s="5" t="n">
        <v>-54458</v>
      </c>
      <c r="C6" s="5" t="n">
        <v>-28882</v>
      </c>
      <c r="D6" s="5" t="n">
        <v>-13962</v>
      </c>
    </row>
    <row r="7" spans="1:4">
      <c r="A7" s="3" t="s">
        <v>484</v>
      </c>
    </row>
    <row r="8" spans="1:4">
      <c r="A8" s="4" t="s">
        <v>485</v>
      </c>
      <c r="B8" s="5" t="n">
        <v>0</v>
      </c>
      <c r="C8" s="5" t="n">
        <v>0</v>
      </c>
      <c r="D8" s="5" t="n">
        <v>0</v>
      </c>
    </row>
    <row r="9" spans="1:4">
      <c r="A9" s="4" t="s">
        <v>486</v>
      </c>
      <c r="B9" s="5" t="n">
        <v>0</v>
      </c>
      <c r="C9" s="5" t="n">
        <v>0</v>
      </c>
      <c r="D9" s="5" t="n">
        <v>0</v>
      </c>
    </row>
    <row r="10" spans="1:4">
      <c r="A10" s="4" t="s">
        <v>487</v>
      </c>
      <c r="B10" s="5" t="n">
        <v>0</v>
      </c>
      <c r="C10" s="5" t="n">
        <v>0</v>
      </c>
      <c r="D10" s="5" t="n">
        <v>0</v>
      </c>
    </row>
    <row r="11" spans="1:4">
      <c r="A11" s="4" t="s">
        <v>488</v>
      </c>
      <c r="B11" s="5" t="n">
        <v>0</v>
      </c>
      <c r="C11" s="5" t="n">
        <v>0</v>
      </c>
      <c r="D11" s="5" t="n">
        <v>0</v>
      </c>
    </row>
    <row r="12" spans="1:4">
      <c r="A12" s="4" t="s">
        <v>489</v>
      </c>
      <c r="B12" s="5" t="n">
        <v>0</v>
      </c>
      <c r="C12" s="5" t="n">
        <v>0</v>
      </c>
      <c r="D12" s="5" t="n">
        <v>0</v>
      </c>
    </row>
    <row r="13" spans="1:4">
      <c r="A13" s="4" t="s">
        <v>490</v>
      </c>
      <c r="B13" s="5" t="n">
        <v>19000</v>
      </c>
      <c r="C13" s="5" t="n">
        <v>18000</v>
      </c>
      <c r="D13" s="5" t="n">
        <v>19000</v>
      </c>
    </row>
    <row r="14" spans="1:4">
      <c r="A14" s="3" t="s">
        <v>491</v>
      </c>
    </row>
    <row r="15" spans="1:4">
      <c r="A15" s="4" t="s">
        <v>492</v>
      </c>
      <c r="B15" s="5" t="n">
        <v>-18515</v>
      </c>
      <c r="C15" s="5" t="n">
        <v>-9820</v>
      </c>
      <c r="D15" s="5" t="n">
        <v>-4749</v>
      </c>
    </row>
    <row r="16" spans="1:4">
      <c r="A16" s="4" t="s">
        <v>493</v>
      </c>
      <c r="B16" s="5" t="n">
        <v>-2644</v>
      </c>
      <c r="C16" s="5" t="n">
        <v>-1525</v>
      </c>
      <c r="D16" s="5" t="n">
        <v>-737</v>
      </c>
    </row>
    <row r="17" spans="1:4">
      <c r="A17" s="4" t="s">
        <v>494</v>
      </c>
      <c r="B17" s="5" t="n">
        <v>1297</v>
      </c>
      <c r="C17" s="5" t="n">
        <v>256</v>
      </c>
      <c r="D17" s="5" t="n">
        <v>272</v>
      </c>
    </row>
    <row r="18" spans="1:4">
      <c r="A18" s="4" t="s">
        <v>495</v>
      </c>
      <c r="B18" s="5" t="n">
        <v>-2283</v>
      </c>
      <c r="C18" s="5" t="n">
        <v>-1261</v>
      </c>
      <c r="D18" s="5" t="n">
        <v>-857</v>
      </c>
    </row>
    <row r="19" spans="1:4">
      <c r="A19" s="4" t="s">
        <v>496</v>
      </c>
      <c r="B19" s="5" t="n">
        <v>13645</v>
      </c>
    </row>
    <row r="20" spans="1:4">
      <c r="A20" s="4" t="s">
        <v>313</v>
      </c>
      <c r="B20" s="5" t="n">
        <v>289</v>
      </c>
      <c r="C20" s="5" t="n">
        <v>125</v>
      </c>
      <c r="D20" s="5" t="n">
        <v>7</v>
      </c>
    </row>
    <row r="21" spans="1:4">
      <c r="A21" s="4" t="s">
        <v>497</v>
      </c>
      <c r="B21" s="5" t="n">
        <v>8192</v>
      </c>
      <c r="C21" s="5" t="n">
        <v>12207</v>
      </c>
      <c r="D21" s="5" t="n">
        <v>6045</v>
      </c>
    </row>
    <row r="22" spans="1:4">
      <c r="A22" s="4" t="s">
        <v>498</v>
      </c>
      <c r="B22" s="7" t="n">
        <v>-19</v>
      </c>
      <c r="C22" s="7" t="n">
        <v>-18</v>
      </c>
      <c r="D22" s="7" t="n">
        <v>-19</v>
      </c>
    </row>
    <row r="23" spans="1:4">
      <c r="A23" s="4" t="s">
        <v>499</v>
      </c>
      <c r="B23" s="4" t="s">
        <v>500</v>
      </c>
      <c r="C23" s="4" t="s">
        <v>501</v>
      </c>
      <c r="D23" s="4" t="s">
        <v>502</v>
      </c>
    </row>
    <row r="24" spans="1:4">
      <c r="A24" s="3" t="s">
        <v>503</v>
      </c>
    </row>
    <row r="25" spans="1:4">
      <c r="A25" s="4" t="s">
        <v>504</v>
      </c>
      <c r="B25" s="7" t="n">
        <v>14956</v>
      </c>
      <c r="C25" s="7" t="n">
        <v>17501</v>
      </c>
    </row>
    <row r="26" spans="1:4">
      <c r="A26" s="4" t="s">
        <v>505</v>
      </c>
      <c r="B26" s="5" t="n">
        <v>5747</v>
      </c>
      <c r="C26" s="5" t="n">
        <v>3498</v>
      </c>
    </row>
    <row r="27" spans="1:4">
      <c r="A27" s="4" t="s">
        <v>43</v>
      </c>
      <c r="B27" s="5" t="n">
        <v>734</v>
      </c>
      <c r="C27" s="5" t="n">
        <v>1100</v>
      </c>
    </row>
    <row r="28" spans="1:4">
      <c r="A28" s="4" t="s">
        <v>42</v>
      </c>
      <c r="B28" s="5" t="n">
        <v>545</v>
      </c>
      <c r="C28" s="5" t="n">
        <v>80</v>
      </c>
    </row>
    <row r="29" spans="1:4">
      <c r="A29" s="4" t="s">
        <v>506</v>
      </c>
      <c r="B29" s="5" t="n">
        <v>934</v>
      </c>
      <c r="C29" s="5" t="n">
        <v>218</v>
      </c>
    </row>
    <row r="30" spans="1:4">
      <c r="A30" s="4" t="s">
        <v>507</v>
      </c>
      <c r="B30" s="5" t="n">
        <v>13961</v>
      </c>
      <c r="C30" s="5" t="n">
        <v>6316</v>
      </c>
    </row>
    <row r="31" spans="1:4">
      <c r="A31" s="4" t="s">
        <v>508</v>
      </c>
      <c r="B31" s="5" t="n">
        <v>189</v>
      </c>
      <c r="C31" s="5" t="n">
        <v>270</v>
      </c>
    </row>
    <row r="32" spans="1:4">
      <c r="A32" s="4" t="s">
        <v>509</v>
      </c>
      <c r="B32" s="5" t="n">
        <v>37066</v>
      </c>
      <c r="C32" s="5" t="n">
        <v>28983</v>
      </c>
    </row>
    <row r="33" spans="1:4">
      <c r="A33" s="3" t="s">
        <v>510</v>
      </c>
    </row>
    <row r="34" spans="1:4">
      <c r="A34" s="4" t="s">
        <v>511</v>
      </c>
      <c r="B34" s="5" t="n">
        <v>-33</v>
      </c>
      <c r="C34" s="5" t="n">
        <v>-145</v>
      </c>
    </row>
    <row r="35" spans="1:4">
      <c r="A35" s="4" t="s">
        <v>512</v>
      </c>
      <c r="B35" s="5" t="n">
        <v>-57</v>
      </c>
      <c r="C35" s="5" t="n">
        <v>-76</v>
      </c>
    </row>
    <row r="36" spans="1:4">
      <c r="A36" s="4" t="s">
        <v>513</v>
      </c>
      <c r="B36" s="5" t="n">
        <v>-90</v>
      </c>
      <c r="C36" s="5" t="n">
        <v>-221</v>
      </c>
    </row>
    <row r="37" spans="1:4">
      <c r="A37" s="4" t="s">
        <v>514</v>
      </c>
      <c r="B37" s="5" t="n">
        <v>-37016</v>
      </c>
      <c r="C37" s="5" t="n">
        <v>-28821</v>
      </c>
    </row>
    <row r="38" spans="1:4">
      <c r="A38" s="4" t="s">
        <v>515</v>
      </c>
      <c r="B38" s="7" t="n">
        <v>-40</v>
      </c>
      <c r="C38" s="7" t="n">
        <v>-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6</v>
      </c>
      <c r="B1" s="2" t="s">
        <v>1</v>
      </c>
    </row>
    <row r="2" spans="1:3">
      <c r="B2" s="2" t="s">
        <v>517</v>
      </c>
      <c r="C2" s="2" t="s">
        <v>2</v>
      </c>
    </row>
    <row r="3" spans="1:3">
      <c r="A3" s="3" t="s">
        <v>182</v>
      </c>
    </row>
    <row r="4" spans="1:3">
      <c r="A4" s="4" t="s">
        <v>518</v>
      </c>
      <c r="C4" s="4" t="s">
        <v>519</v>
      </c>
    </row>
    <row r="5" spans="1:3">
      <c r="A5" s="4" t="s">
        <v>520</v>
      </c>
      <c r="C5" s="7" t="n">
        <v>0</v>
      </c>
    </row>
    <row r="6" spans="1:3">
      <c r="A6" s="4" t="s">
        <v>521</v>
      </c>
      <c r="C6" s="7" t="n">
        <v>13600</v>
      </c>
    </row>
    <row r="7" spans="1:3">
      <c r="A7" s="4" t="s">
        <v>522</v>
      </c>
    </row>
    <row r="8" spans="1:3">
      <c r="A8" s="3" t="s">
        <v>182</v>
      </c>
    </row>
    <row r="9" spans="1:3">
      <c r="A9" s="4" t="s">
        <v>518</v>
      </c>
      <c r="B9" s="4" t="s">
        <v>5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4</v>
      </c>
      <c r="B1" s="2" t="s">
        <v>1</v>
      </c>
    </row>
    <row r="2" spans="1:3">
      <c r="B2" s="2" t="s">
        <v>2</v>
      </c>
      <c r="C2" s="2" t="s">
        <v>30</v>
      </c>
    </row>
    <row r="3" spans="1:3">
      <c r="A3" s="3" t="s">
        <v>514</v>
      </c>
    </row>
    <row r="4" spans="1:3">
      <c r="A4" s="4" t="s">
        <v>514</v>
      </c>
      <c r="B4" s="7" t="n">
        <v>37016</v>
      </c>
      <c r="C4" s="7" t="n">
        <v>28821</v>
      </c>
    </row>
    <row r="5" spans="1:3">
      <c r="A5" s="4" t="s">
        <v>525</v>
      </c>
      <c r="B5" s="7" t="n">
        <v>8200</v>
      </c>
      <c r="C5" s="7" t="n">
        <v>12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9"/>
    <col customWidth="1" max="3" min="3" width="14"/>
  </cols>
  <sheetData>
    <row r="1" spans="1:3">
      <c r="A1" s="1" t="s">
        <v>526</v>
      </c>
      <c r="B1" s="2" t="s">
        <v>2</v>
      </c>
      <c r="C1" s="2" t="s">
        <v>30</v>
      </c>
    </row>
    <row r="2" spans="1:3">
      <c r="A2" s="4" t="s">
        <v>527</v>
      </c>
    </row>
    <row r="3" spans="1:3">
      <c r="A3" s="3" t="s">
        <v>528</v>
      </c>
    </row>
    <row r="4" spans="1:3">
      <c r="A4" s="4" t="s">
        <v>529</v>
      </c>
      <c r="B4" s="7" t="n">
        <v>55700000</v>
      </c>
      <c r="C4" s="7" t="n">
        <v>45100000</v>
      </c>
    </row>
    <row r="5" spans="1:3">
      <c r="A5" s="4" t="s">
        <v>530</v>
      </c>
    </row>
    <row r="6" spans="1:3">
      <c r="A6" s="3" t="s">
        <v>528</v>
      </c>
    </row>
    <row r="7" spans="1:3">
      <c r="A7" s="4" t="s">
        <v>529</v>
      </c>
      <c r="B7" s="5" t="n">
        <v>51200000</v>
      </c>
      <c r="C7" s="5" t="n">
        <v>40900000</v>
      </c>
    </row>
    <row r="8" spans="1:3">
      <c r="A8" s="4" t="s">
        <v>531</v>
      </c>
    </row>
    <row r="9" spans="1:3">
      <c r="A9" s="3" t="s">
        <v>528</v>
      </c>
    </row>
    <row r="10" spans="1:3">
      <c r="A10" s="4" t="s">
        <v>529</v>
      </c>
      <c r="B10" s="7" t="n">
        <v>100000</v>
      </c>
      <c r="C10"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30</v>
      </c>
      <c r="C2" s="2" t="s">
        <v>69</v>
      </c>
    </row>
    <row r="3" spans="1:3">
      <c r="A3" s="4" t="s">
        <v>93</v>
      </c>
    </row>
    <row r="4" spans="1:3">
      <c r="A4" s="4" t="s">
        <v>126</v>
      </c>
      <c r="C4" s="7" t="n">
        <v>2694</v>
      </c>
    </row>
    <row r="5" spans="1:3">
      <c r="A5" s="4" t="s">
        <v>127</v>
      </c>
      <c r="C5" s="7" t="n">
        <v>193</v>
      </c>
    </row>
    <row r="6" spans="1:3">
      <c r="A6" s="4" t="s">
        <v>94</v>
      </c>
    </row>
    <row r="7" spans="1:3">
      <c r="A7" s="4" t="s">
        <v>127</v>
      </c>
      <c r="B7" s="7"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4" t="s">
        <v>527</v>
      </c>
    </row>
    <row r="3" spans="1:3">
      <c r="A3" s="3" t="s">
        <v>533</v>
      </c>
    </row>
    <row r="4" spans="1:3">
      <c r="A4" s="4" t="s">
        <v>533</v>
      </c>
      <c r="B4" s="6" t="n">
        <v>4.4</v>
      </c>
      <c r="C4" s="6" t="n">
        <v>2.5</v>
      </c>
    </row>
    <row r="5" spans="1:3">
      <c r="A5" s="4" t="s">
        <v>530</v>
      </c>
    </row>
    <row r="6" spans="1:3">
      <c r="A6" s="3" t="s">
        <v>533</v>
      </c>
    </row>
    <row r="7" spans="1:3">
      <c r="A7" s="4" t="s">
        <v>533</v>
      </c>
      <c r="B7" s="6" t="n">
        <v>1.7</v>
      </c>
      <c r="C7" s="6"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27</v>
      </c>
    </row>
    <row r="2" spans="1:2">
      <c r="A2" s="3" t="s">
        <v>182</v>
      </c>
    </row>
    <row r="3" spans="1:2">
      <c r="A3" s="4" t="s">
        <v>535</v>
      </c>
      <c r="B3" s="7" t="n">
        <v>0</v>
      </c>
    </row>
    <row r="4" spans="1:2">
      <c r="A4" s="4" t="s">
        <v>536</v>
      </c>
      <c r="B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379</v>
      </c>
      <c r="J1" s="2" t="s">
        <v>1</v>
      </c>
    </row>
    <row r="2" spans="1:12">
      <c r="B2" s="2" t="s">
        <v>2</v>
      </c>
      <c r="C2" s="2" t="s">
        <v>538</v>
      </c>
      <c r="D2" s="2" t="s">
        <v>4</v>
      </c>
      <c r="E2" s="2" t="s">
        <v>288</v>
      </c>
      <c r="F2" s="2" t="s">
        <v>30</v>
      </c>
      <c r="G2" s="2" t="s">
        <v>539</v>
      </c>
      <c r="H2" s="2" t="s">
        <v>371</v>
      </c>
      <c r="I2" s="2" t="s">
        <v>540</v>
      </c>
      <c r="J2" s="2" t="s">
        <v>2</v>
      </c>
      <c r="K2" s="2" t="s">
        <v>30</v>
      </c>
      <c r="L2" s="2" t="s">
        <v>69</v>
      </c>
    </row>
    <row r="3" spans="1:12">
      <c r="A3" s="3" t="s">
        <v>541</v>
      </c>
    </row>
    <row r="4" spans="1:12">
      <c r="A4" s="4" t="s">
        <v>85</v>
      </c>
      <c r="J4" s="7" t="n">
        <v>-54439</v>
      </c>
      <c r="K4" s="7" t="n">
        <v>-28864</v>
      </c>
      <c r="L4" s="7" t="n">
        <v>-13943</v>
      </c>
    </row>
    <row r="5" spans="1:12">
      <c r="A5" s="4" t="s">
        <v>87</v>
      </c>
      <c r="L5" s="5" t="n">
        <v>1673</v>
      </c>
    </row>
    <row r="6" spans="1:12">
      <c r="A6" s="4" t="s">
        <v>88</v>
      </c>
      <c r="B6" s="7" t="n">
        <v>-15141</v>
      </c>
      <c r="C6" s="7" t="n">
        <v>-15275</v>
      </c>
      <c r="D6" s="7" t="n">
        <v>-12663</v>
      </c>
      <c r="E6" s="7" t="n">
        <v>-11360</v>
      </c>
      <c r="F6" s="7" t="n">
        <v>-10888</v>
      </c>
      <c r="G6" s="7" t="n">
        <v>-8114</v>
      </c>
      <c r="H6" s="7" t="n">
        <v>-4806</v>
      </c>
      <c r="I6" s="7" t="n">
        <v>-5056</v>
      </c>
      <c r="J6" s="7" t="n">
        <v>-54439</v>
      </c>
      <c r="K6" s="7" t="n">
        <v>-28864</v>
      </c>
      <c r="L6" s="7" t="n">
        <v>-12270</v>
      </c>
    </row>
    <row r="7" spans="1:12">
      <c r="A7" s="3" t="s">
        <v>542</v>
      </c>
    </row>
    <row r="8" spans="1:12">
      <c r="A8" s="4" t="s">
        <v>90</v>
      </c>
      <c r="B8" s="5" t="n">
        <v>22626</v>
      </c>
      <c r="C8" s="5" t="n">
        <v>22614</v>
      </c>
      <c r="D8" s="5" t="n">
        <v>22575</v>
      </c>
      <c r="E8" s="5" t="n">
        <v>22549</v>
      </c>
      <c r="F8" s="5" t="n">
        <v>14816</v>
      </c>
      <c r="G8" s="5" t="n">
        <v>571</v>
      </c>
      <c r="H8" s="5" t="n">
        <v>540</v>
      </c>
      <c r="I8" s="5" t="n">
        <v>537</v>
      </c>
      <c r="J8" s="5" t="n">
        <v>22591</v>
      </c>
      <c r="K8" s="5" t="n">
        <v>4135</v>
      </c>
      <c r="L8" s="5" t="n">
        <v>49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69</v>
      </c>
    </row>
    <row r="3" spans="1:4">
      <c r="A3" s="3" t="s">
        <v>544</v>
      </c>
    </row>
    <row r="4" spans="1:4">
      <c r="A4" s="4" t="s">
        <v>98</v>
      </c>
      <c r="B4" s="5" t="n">
        <v>3470</v>
      </c>
      <c r="C4" s="5" t="n">
        <v>2168</v>
      </c>
      <c r="D4" s="5" t="n">
        <v>10487</v>
      </c>
    </row>
    <row r="5" spans="1:4">
      <c r="A5" s="4" t="s">
        <v>545</v>
      </c>
    </row>
    <row r="6" spans="1:4">
      <c r="A6" s="3" t="s">
        <v>544</v>
      </c>
    </row>
    <row r="7" spans="1:4">
      <c r="A7" s="4" t="s">
        <v>98</v>
      </c>
      <c r="D7" s="5" t="n">
        <v>9429</v>
      </c>
    </row>
    <row r="8" spans="1:4">
      <c r="A8" s="4" t="s">
        <v>332</v>
      </c>
    </row>
    <row r="9" spans="1:4">
      <c r="A9" s="3" t="s">
        <v>544</v>
      </c>
    </row>
    <row r="10" spans="1:4">
      <c r="A10" s="4" t="s">
        <v>98</v>
      </c>
      <c r="D10" s="5" t="n">
        <v>223</v>
      </c>
    </row>
    <row r="11" spans="1:4">
      <c r="A11" s="4" t="s">
        <v>414</v>
      </c>
    </row>
    <row r="12" spans="1:4">
      <c r="A12" s="3" t="s">
        <v>544</v>
      </c>
    </row>
    <row r="13" spans="1:4">
      <c r="A13" s="4" t="s">
        <v>98</v>
      </c>
      <c r="B13" s="5" t="n">
        <v>3470</v>
      </c>
      <c r="C13" s="5" t="n">
        <v>2168</v>
      </c>
      <c r="D13" s="5" t="n">
        <v>8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379</v>
      </c>
      <c r="J1" s="2" t="s">
        <v>1</v>
      </c>
    </row>
    <row r="2" spans="1:12">
      <c r="B2" s="2" t="s">
        <v>2</v>
      </c>
      <c r="C2" s="2" t="s">
        <v>538</v>
      </c>
      <c r="D2" s="2" t="s">
        <v>4</v>
      </c>
      <c r="E2" s="2" t="s">
        <v>288</v>
      </c>
      <c r="F2" s="2" t="s">
        <v>30</v>
      </c>
      <c r="G2" s="2" t="s">
        <v>539</v>
      </c>
      <c r="H2" s="2" t="s">
        <v>371</v>
      </c>
      <c r="I2" s="2" t="s">
        <v>540</v>
      </c>
      <c r="J2" s="2" t="s">
        <v>2</v>
      </c>
      <c r="K2" s="2" t="s">
        <v>30</v>
      </c>
      <c r="L2" s="2" t="s">
        <v>69</v>
      </c>
    </row>
    <row r="3" spans="1:12">
      <c r="A3" s="3" t="s">
        <v>186</v>
      </c>
    </row>
    <row r="4" spans="1:12">
      <c r="A4" s="4" t="s">
        <v>71</v>
      </c>
      <c r="H4" s="7" t="n">
        <v>3044</v>
      </c>
      <c r="I4" s="7" t="n">
        <v>1884</v>
      </c>
      <c r="K4" s="7" t="n">
        <v>4928</v>
      </c>
      <c r="L4" s="7" t="n">
        <v>4094</v>
      </c>
    </row>
    <row r="5" spans="1:12">
      <c r="A5" s="4" t="s">
        <v>547</v>
      </c>
      <c r="B5" s="7" t="n">
        <v>15322</v>
      </c>
      <c r="C5" s="7" t="n">
        <v>15414</v>
      </c>
      <c r="D5" s="7" t="n">
        <v>12812</v>
      </c>
      <c r="E5" s="7" t="n">
        <v>11481</v>
      </c>
      <c r="F5" s="7" t="n">
        <v>10993</v>
      </c>
      <c r="G5" s="7" t="n">
        <v>8121</v>
      </c>
      <c r="H5" s="5" t="n">
        <v>7590</v>
      </c>
      <c r="I5" s="5" t="n">
        <v>6248</v>
      </c>
      <c r="J5" s="7" t="n">
        <v>55029</v>
      </c>
      <c r="K5" s="5" t="n">
        <v>32952</v>
      </c>
      <c r="L5" s="5" t="n">
        <v>17450</v>
      </c>
    </row>
    <row r="6" spans="1:12">
      <c r="A6" s="4" t="s">
        <v>548</v>
      </c>
      <c r="B6" s="7" t="n">
        <v>-15141</v>
      </c>
      <c r="C6" s="7" t="n">
        <v>-15275</v>
      </c>
      <c r="D6" s="7" t="n">
        <v>-12663</v>
      </c>
      <c r="E6" s="7" t="n">
        <v>-11360</v>
      </c>
      <c r="F6" s="7" t="n">
        <v>-10888</v>
      </c>
      <c r="G6" s="7" t="n">
        <v>-8114</v>
      </c>
      <c r="H6" s="7" t="n">
        <v>-4806</v>
      </c>
      <c r="I6" s="7" t="n">
        <v>-5056</v>
      </c>
      <c r="J6" s="7" t="n">
        <v>-54439</v>
      </c>
      <c r="K6" s="7" t="n">
        <v>-28864</v>
      </c>
      <c r="L6" s="7" t="n">
        <v>-12270</v>
      </c>
    </row>
    <row r="7" spans="1:12">
      <c r="A7" s="4" t="s">
        <v>549</v>
      </c>
      <c r="B7" s="9" t="n">
        <v>-0.67</v>
      </c>
      <c r="C7" s="9" t="n">
        <v>-0.68</v>
      </c>
      <c r="D7" s="9" t="n">
        <v>-0.5600000000000001</v>
      </c>
      <c r="E7" s="9" t="n">
        <v>-0.5</v>
      </c>
      <c r="F7" s="9" t="n">
        <v>-0.73</v>
      </c>
      <c r="G7" s="9" t="n">
        <v>-14.22</v>
      </c>
      <c r="H7" s="9" t="n">
        <v>-8.9</v>
      </c>
      <c r="I7" s="9" t="n">
        <v>-9.42</v>
      </c>
      <c r="J7" s="9" t="n">
        <v>-2.41</v>
      </c>
      <c r="K7" s="9" t="n">
        <v>-6.98</v>
      </c>
      <c r="L7" s="9" t="n">
        <v>-24.68</v>
      </c>
    </row>
    <row r="8" spans="1:12">
      <c r="A8" s="4" t="s">
        <v>550</v>
      </c>
      <c r="B8" s="5" t="n">
        <v>22626</v>
      </c>
      <c r="C8" s="5" t="n">
        <v>22614</v>
      </c>
      <c r="D8" s="5" t="n">
        <v>22575</v>
      </c>
      <c r="E8" s="5" t="n">
        <v>22549</v>
      </c>
      <c r="F8" s="5" t="n">
        <v>14816</v>
      </c>
      <c r="G8" s="5" t="n">
        <v>571</v>
      </c>
      <c r="H8" s="5" t="n">
        <v>540</v>
      </c>
      <c r="I8" s="5" t="n">
        <v>537</v>
      </c>
      <c r="J8" s="5" t="n">
        <v>22591</v>
      </c>
      <c r="K8" s="5" t="n">
        <v>4135</v>
      </c>
      <c r="L8" s="5" t="n">
        <v>49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65</v>
      </c>
      <c r="C1" s="2" t="s">
        <v>266</v>
      </c>
      <c r="D1" s="2" t="s">
        <v>30</v>
      </c>
      <c r="E1" s="2" t="s">
        <v>69</v>
      </c>
    </row>
    <row r="2" spans="1:5">
      <c r="A2" s="3" t="s">
        <v>267</v>
      </c>
    </row>
    <row r="3" spans="1:5">
      <c r="A3" s="4" t="s">
        <v>270</v>
      </c>
      <c r="C3" s="5" t="n">
        <v>9660000</v>
      </c>
      <c r="D3" s="5" t="n">
        <v>8107000</v>
      </c>
    </row>
    <row r="4" spans="1:5">
      <c r="A4" s="4" t="s">
        <v>116</v>
      </c>
      <c r="D4" s="5" t="n">
        <v>13624000</v>
      </c>
    </row>
    <row r="5" spans="1:5">
      <c r="A5" s="4" t="s">
        <v>552</v>
      </c>
      <c r="D5" s="5" t="n">
        <v>221000</v>
      </c>
      <c r="E5" s="5" t="n">
        <v>11000</v>
      </c>
    </row>
    <row r="6" spans="1:5">
      <c r="A6" s="4" t="s">
        <v>553</v>
      </c>
    </row>
    <row r="7" spans="1:5">
      <c r="A7" s="3" t="s">
        <v>267</v>
      </c>
    </row>
    <row r="8" spans="1:5">
      <c r="A8" s="4" t="s">
        <v>270</v>
      </c>
      <c r="B8" s="5" t="n">
        <v>7049230</v>
      </c>
      <c r="D8" s="5" t="n">
        <v>8106615</v>
      </c>
    </row>
    <row r="9" spans="1:5">
      <c r="A9" s="4" t="s">
        <v>116</v>
      </c>
      <c r="D9" s="5" t="n">
        <v>13623933</v>
      </c>
    </row>
    <row r="10" spans="1:5">
      <c r="A10" s="4" t="s">
        <v>552</v>
      </c>
      <c r="D10" s="5" t="n">
        <v>221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9</v>
      </c>
    </row>
    <row r="3" spans="1:4">
      <c r="A3" s="3" t="s">
        <v>129</v>
      </c>
    </row>
    <row r="4" spans="1:4">
      <c r="A4" s="4" t="s">
        <v>85</v>
      </c>
      <c r="B4" s="7" t="n">
        <v>-54439</v>
      </c>
      <c r="C4" s="7" t="n">
        <v>-28864</v>
      </c>
      <c r="D4" s="7" t="n">
        <v>-13943</v>
      </c>
    </row>
    <row r="5" spans="1:4">
      <c r="A5" s="3" t="s">
        <v>130</v>
      </c>
    </row>
    <row r="6" spans="1:4">
      <c r="A6" s="4" t="s">
        <v>131</v>
      </c>
      <c r="B6" s="5" t="n">
        <v>1524</v>
      </c>
      <c r="C6" s="5" t="n">
        <v>1274</v>
      </c>
      <c r="D6" s="5" t="n">
        <v>897</v>
      </c>
    </row>
    <row r="7" spans="1:4">
      <c r="A7" s="4" t="s">
        <v>114</v>
      </c>
      <c r="B7" s="5" t="n">
        <v>5573</v>
      </c>
      <c r="C7" s="5" t="n">
        <v>1026</v>
      </c>
      <c r="D7" s="5" t="n">
        <v>152</v>
      </c>
    </row>
    <row r="8" spans="1:4">
      <c r="A8" s="4" t="s">
        <v>132</v>
      </c>
      <c r="D8" s="5" t="n">
        <v>109</v>
      </c>
    </row>
    <row r="9" spans="1:4">
      <c r="A9" s="4" t="s">
        <v>133</v>
      </c>
      <c r="D9" s="5" t="n">
        <v>602</v>
      </c>
    </row>
    <row r="10" spans="1:4">
      <c r="A10" s="4" t="s">
        <v>134</v>
      </c>
      <c r="D10" s="5" t="n">
        <v>50</v>
      </c>
    </row>
    <row r="11" spans="1:4">
      <c r="A11" s="4" t="s">
        <v>135</v>
      </c>
      <c r="C11" s="5" t="n">
        <v>960</v>
      </c>
      <c r="D11" s="5" t="n">
        <v>-74</v>
      </c>
    </row>
    <row r="12" spans="1:4">
      <c r="A12" s="4" t="s">
        <v>122</v>
      </c>
      <c r="B12" s="5" t="n">
        <v>8</v>
      </c>
      <c r="C12" s="5" t="n">
        <v>84</v>
      </c>
      <c r="D12" s="5" t="n">
        <v>-95</v>
      </c>
    </row>
    <row r="13" spans="1:4">
      <c r="A13" s="3" t="s">
        <v>136</v>
      </c>
    </row>
    <row r="14" spans="1:4">
      <c r="A14" s="4" t="s">
        <v>33</v>
      </c>
      <c r="B14" s="5" t="n">
        <v>-1023</v>
      </c>
      <c r="C14" s="5" t="n">
        <v>-890</v>
      </c>
      <c r="D14" s="5" t="n">
        <v>-392</v>
      </c>
    </row>
    <row r="15" spans="1:4">
      <c r="A15" s="4" t="s">
        <v>137</v>
      </c>
      <c r="B15" s="5" t="n">
        <v>2012</v>
      </c>
      <c r="C15" s="5" t="n">
        <v>4018</v>
      </c>
      <c r="D15" s="5" t="n">
        <v>1102</v>
      </c>
    </row>
    <row r="16" spans="1:4">
      <c r="A16" s="4" t="s">
        <v>43</v>
      </c>
      <c r="B16" s="5" t="n">
        <v>-415</v>
      </c>
      <c r="C16" s="5" t="n">
        <v>2389</v>
      </c>
      <c r="D16" s="5" t="n">
        <v>517</v>
      </c>
    </row>
    <row r="17" spans="1:4">
      <c r="A17" s="4" t="s">
        <v>138</v>
      </c>
      <c r="C17" s="5" t="n">
        <v>-1862</v>
      </c>
      <c r="D17" s="5" t="n">
        <v>-883</v>
      </c>
    </row>
    <row r="18" spans="1:4">
      <c r="A18" s="4" t="s">
        <v>122</v>
      </c>
      <c r="B18" s="5" t="n">
        <v>-19</v>
      </c>
      <c r="C18" s="5" t="n">
        <v>22</v>
      </c>
      <c r="D18" s="5" t="n">
        <v>-59</v>
      </c>
    </row>
    <row r="19" spans="1:4">
      <c r="A19" s="4" t="s">
        <v>139</v>
      </c>
      <c r="B19" s="5" t="n">
        <v>-46779</v>
      </c>
      <c r="C19" s="5" t="n">
        <v>-21843</v>
      </c>
      <c r="D19" s="5" t="n">
        <v>-12017</v>
      </c>
    </row>
    <row r="20" spans="1:4">
      <c r="A20" s="3" t="s">
        <v>140</v>
      </c>
    </row>
    <row r="21" spans="1:4">
      <c r="A21" s="4" t="s">
        <v>141</v>
      </c>
      <c r="B21" s="5" t="n">
        <v>-1412</v>
      </c>
      <c r="C21" s="5" t="n">
        <v>-5105</v>
      </c>
      <c r="D21" s="5" t="n">
        <v>-331</v>
      </c>
    </row>
    <row r="22" spans="1:4">
      <c r="A22" s="4" t="s">
        <v>122</v>
      </c>
      <c r="C22" s="5" t="n">
        <v>9</v>
      </c>
      <c r="D22" s="5" t="n">
        <v>1</v>
      </c>
    </row>
    <row r="23" spans="1:4">
      <c r="A23" s="4" t="s">
        <v>142</v>
      </c>
      <c r="B23" s="5" t="n">
        <v>-1412</v>
      </c>
      <c r="C23" s="5" t="n">
        <v>-5096</v>
      </c>
      <c r="D23" s="5" t="n">
        <v>-330</v>
      </c>
    </row>
    <row r="24" spans="1:4">
      <c r="A24" s="3" t="s">
        <v>143</v>
      </c>
    </row>
    <row r="25" spans="1:4">
      <c r="A25" s="4" t="s">
        <v>144</v>
      </c>
      <c r="C25" s="5" t="n">
        <v>98009</v>
      </c>
    </row>
    <row r="26" spans="1:4">
      <c r="A26" s="4" t="s">
        <v>145</v>
      </c>
      <c r="B26" s="5" t="n">
        <v>-176</v>
      </c>
      <c r="C26" s="5" t="n">
        <v>-2110</v>
      </c>
    </row>
    <row r="27" spans="1:4">
      <c r="A27" s="4" t="s">
        <v>146</v>
      </c>
      <c r="C27" s="5" t="n">
        <v>29250</v>
      </c>
      <c r="D27" s="5" t="n">
        <v>24142</v>
      </c>
    </row>
    <row r="28" spans="1:4">
      <c r="A28" s="4" t="s">
        <v>147</v>
      </c>
      <c r="C28" s="5" t="n">
        <v>-22</v>
      </c>
      <c r="D28" s="5" t="n">
        <v>-193</v>
      </c>
    </row>
    <row r="29" spans="1:4">
      <c r="A29" s="4" t="s">
        <v>148</v>
      </c>
      <c r="D29" s="5" t="n">
        <v>5000</v>
      </c>
    </row>
    <row r="30" spans="1:4">
      <c r="A30" s="4" t="s">
        <v>121</v>
      </c>
      <c r="B30" s="5" t="n">
        <v>670</v>
      </c>
    </row>
    <row r="31" spans="1:4">
      <c r="A31" s="4" t="s">
        <v>149</v>
      </c>
      <c r="B31" s="5" t="n">
        <v>266</v>
      </c>
      <c r="C31" s="5" t="n">
        <v>109</v>
      </c>
      <c r="D31" s="5" t="n">
        <v>84</v>
      </c>
    </row>
    <row r="32" spans="1:4">
      <c r="A32" s="4" t="s">
        <v>122</v>
      </c>
      <c r="D32" s="5" t="n">
        <v>-5</v>
      </c>
    </row>
    <row r="33" spans="1:4">
      <c r="A33" s="4" t="s">
        <v>150</v>
      </c>
      <c r="B33" s="5" t="n">
        <v>760</v>
      </c>
      <c r="C33" s="5" t="n">
        <v>125236</v>
      </c>
      <c r="D33" s="5" t="n">
        <v>29028</v>
      </c>
    </row>
    <row r="34" spans="1:4">
      <c r="A34" s="4" t="s">
        <v>151</v>
      </c>
      <c r="B34" s="5" t="n">
        <v>-47431</v>
      </c>
      <c r="C34" s="5" t="n">
        <v>98297</v>
      </c>
      <c r="D34" s="5" t="n">
        <v>16681</v>
      </c>
    </row>
    <row r="35" spans="1:4">
      <c r="A35" s="4" t="s">
        <v>152</v>
      </c>
      <c r="B35" s="5" t="n">
        <v>119146</v>
      </c>
      <c r="C35" s="5" t="n">
        <v>20849</v>
      </c>
      <c r="D35" s="5" t="n">
        <v>4168</v>
      </c>
    </row>
    <row r="36" spans="1:4">
      <c r="A36" s="4" t="s">
        <v>153</v>
      </c>
      <c r="B36" s="5" t="n">
        <v>71715</v>
      </c>
      <c r="C36" s="5" t="n">
        <v>119146</v>
      </c>
      <c r="D36" s="5" t="n">
        <v>20849</v>
      </c>
    </row>
    <row r="37" spans="1:4">
      <c r="A37" s="3" t="s">
        <v>154</v>
      </c>
    </row>
    <row r="38" spans="1:4">
      <c r="A38" s="4" t="s">
        <v>115</v>
      </c>
      <c r="C38" s="5" t="n">
        <v>86483</v>
      </c>
    </row>
    <row r="39" spans="1:4">
      <c r="A39" s="4" t="s">
        <v>155</v>
      </c>
      <c r="D39" s="5" t="n">
        <v>1673</v>
      </c>
    </row>
    <row r="40" spans="1:4">
      <c r="A40" s="4" t="s">
        <v>156</v>
      </c>
      <c r="B40" s="5" t="n">
        <v>139</v>
      </c>
      <c r="C40" s="5" t="n">
        <v>232</v>
      </c>
    </row>
    <row r="41" spans="1:4">
      <c r="A41" s="4" t="s">
        <v>157</v>
      </c>
      <c r="B41" s="7" t="n">
        <v>124</v>
      </c>
      <c r="C41" s="5" t="n">
        <v>127</v>
      </c>
      <c r="D41" s="5" t="n">
        <v>484</v>
      </c>
    </row>
    <row r="42" spans="1:4">
      <c r="A42" s="4" t="s">
        <v>94</v>
      </c>
    </row>
    <row r="43" spans="1:4">
      <c r="A43" s="3" t="s">
        <v>154</v>
      </c>
    </row>
    <row r="44" spans="1:4">
      <c r="A44" s="4" t="s">
        <v>115</v>
      </c>
      <c r="C44" s="5" t="n">
        <v>32808</v>
      </c>
    </row>
    <row r="45" spans="1:4">
      <c r="A45" s="4" t="s">
        <v>158</v>
      </c>
      <c r="C45" s="5" t="n">
        <v>3580</v>
      </c>
    </row>
    <row r="46" spans="1:4">
      <c r="A46" s="4" t="s">
        <v>93</v>
      </c>
    </row>
    <row r="47" spans="1:4">
      <c r="A47" s="3" t="s">
        <v>154</v>
      </c>
    </row>
    <row r="48" spans="1:4">
      <c r="A48" s="4" t="s">
        <v>115</v>
      </c>
      <c r="C48" s="5" t="n">
        <v>26364</v>
      </c>
    </row>
    <row r="49" spans="1:4">
      <c r="A49" s="4" t="s">
        <v>159</v>
      </c>
      <c r="D49" s="5" t="n">
        <v>5109</v>
      </c>
    </row>
    <row r="50" spans="1:4">
      <c r="A50" s="4" t="s">
        <v>92</v>
      </c>
    </row>
    <row r="51" spans="1:4">
      <c r="A51" s="3" t="s">
        <v>154</v>
      </c>
    </row>
    <row r="52" spans="1:4">
      <c r="A52" s="4" t="s">
        <v>115</v>
      </c>
      <c r="C52" s="7" t="n">
        <v>27331</v>
      </c>
    </row>
    <row r="53" spans="1:4">
      <c r="A53" s="4" t="s">
        <v>155</v>
      </c>
      <c r="D53" s="7" t="n">
        <v>16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06:47Z</dcterms:created>
  <dcterms:modified xmlns:dcterms="http://purl.org/dc/terms/" xmlns:xsi="http://www.w3.org/2001/XMLSchema-instance" xsi:type="dcterms:W3CDTF">2018-03-14T16:06:47Z</dcterms:modified>
</cp:coreProperties>
</file>